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Notes Receivable, Net" sheetId="10" state="visible" r:id="rId10"/>
    <sheet xmlns:r="http://schemas.openxmlformats.org/officeDocument/2006/relationships" name="Stock-based Compensation"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Notes Receivable, net (Tables)" sheetId="22" state="visible" r:id="rId22"/>
    <sheet xmlns:r="http://schemas.openxmlformats.org/officeDocument/2006/relationships" name="Stock-based Compensation (Table" sheetId="23" state="visible" r:id="rId23"/>
    <sheet xmlns:r="http://schemas.openxmlformats.org/officeDocument/2006/relationships" name="Equity Method Investments (Tabl"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Segment Information  (Tables)" sheetId="29" state="visible" r:id="rId29"/>
    <sheet xmlns:r="http://schemas.openxmlformats.org/officeDocument/2006/relationships" name="Basis of Presentation1 (Additio" sheetId="30" state="visible" r:id="rId30"/>
    <sheet xmlns:r="http://schemas.openxmlformats.org/officeDocument/2006/relationships" name="Summary of Significant Accoun_3" sheetId="31" state="visible" r:id="rId31"/>
    <sheet xmlns:r="http://schemas.openxmlformats.org/officeDocument/2006/relationships" name="Accounts Receivable, net (Addit" sheetId="32" state="visible" r:id="rId32"/>
    <sheet xmlns:r="http://schemas.openxmlformats.org/officeDocument/2006/relationships" name="Accounts Receivable, net - Sche" sheetId="33" state="visible" r:id="rId33"/>
    <sheet xmlns:r="http://schemas.openxmlformats.org/officeDocument/2006/relationships" name="Notes Receivable, Net - Narrati" sheetId="34" state="visible" r:id="rId34"/>
    <sheet xmlns:r="http://schemas.openxmlformats.org/officeDocument/2006/relationships" name="Notes Receivable, net - Schedul" sheetId="35" state="visible" r:id="rId35"/>
    <sheet xmlns:r="http://schemas.openxmlformats.org/officeDocument/2006/relationships" name="Stock-based Compensation (Narra" sheetId="36" state="visible" r:id="rId36"/>
    <sheet xmlns:r="http://schemas.openxmlformats.org/officeDocument/2006/relationships" name="Stock-based Compensation - Sche" sheetId="37" state="visible" r:id="rId37"/>
    <sheet xmlns:r="http://schemas.openxmlformats.org/officeDocument/2006/relationships" name="Equity Method Investments - Sch" sheetId="38" state="visible" r:id="rId38"/>
    <sheet xmlns:r="http://schemas.openxmlformats.org/officeDocument/2006/relationships" name="Equity Method Investments- Sche" sheetId="39" state="visible" r:id="rId39"/>
    <sheet xmlns:r="http://schemas.openxmlformats.org/officeDocument/2006/relationships" name="Earnings Per Share (Narrative) " sheetId="40" state="visible" r:id="rId40"/>
    <sheet xmlns:r="http://schemas.openxmlformats.org/officeDocument/2006/relationships" name="Earnings Per Share - Schedule o" sheetId="41" state="visible" r:id="rId41"/>
    <sheet xmlns:r="http://schemas.openxmlformats.org/officeDocument/2006/relationships" name="Leases (Narrative) (Details)" sheetId="42" state="visible" r:id="rId42"/>
    <sheet xmlns:r="http://schemas.openxmlformats.org/officeDocument/2006/relationships" name="Leases - Schedule of Right-of-U" sheetId="43" state="visible" r:id="rId43"/>
    <sheet xmlns:r="http://schemas.openxmlformats.org/officeDocument/2006/relationships" name="Leases - Schedule of Undiscount"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Schedule of Debt (Details)" sheetId="49" state="visible" r:id="rId49"/>
    <sheet xmlns:r="http://schemas.openxmlformats.org/officeDocument/2006/relationships" name="Debt (Narrative) (Details)" sheetId="50" state="visible" r:id="rId50"/>
    <sheet xmlns:r="http://schemas.openxmlformats.org/officeDocument/2006/relationships" name="Income Taxes (Narrative) (Detai" sheetId="51" state="visible" r:id="rId51"/>
    <sheet xmlns:r="http://schemas.openxmlformats.org/officeDocument/2006/relationships" name="Related Party Transactions (Nar" sheetId="52" state="visible" r:id="rId52"/>
    <sheet xmlns:r="http://schemas.openxmlformats.org/officeDocument/2006/relationships" name="Segment Information - Schedule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GBL</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HERITAGE GLOBAL INC.</t>
        </is>
      </c>
      <c r="C11" s="4" t="inlineStr">
        <is>
          <t xml:space="preserve"> </t>
        </is>
      </c>
    </row>
    <row r="12">
      <c r="A12" s="4" t="inlineStr">
        <is>
          <t>Entity Central Index Key</t>
        </is>
      </c>
      <c r="B12" s="4" t="inlineStr">
        <is>
          <t>000084914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Document Transition Report</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Entity Incorporation, State or Country Code</t>
        </is>
      </c>
      <c r="B20" s="4" t="inlineStr">
        <is>
          <t>FL</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37145151</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39471</t>
        </is>
      </c>
      <c r="C25" s="4" t="inlineStr">
        <is>
          <t xml:space="preserve"> </t>
        </is>
      </c>
    </row>
    <row r="26">
      <c r="A26" s="4" t="inlineStr">
        <is>
          <t>Entity Tax Identification Number</t>
        </is>
      </c>
      <c r="B26" s="4" t="inlineStr">
        <is>
          <t>59-2291344</t>
        </is>
      </c>
      <c r="C26" s="4" t="inlineStr">
        <is>
          <t xml:space="preserve"> </t>
        </is>
      </c>
    </row>
    <row r="27">
      <c r="A27" s="4" t="inlineStr">
        <is>
          <t>Entity Address, Address Line One</t>
        </is>
      </c>
      <c r="B27" s="4" t="inlineStr">
        <is>
          <t>12625 High Bluff Drive</t>
        </is>
      </c>
      <c r="C27" s="4" t="inlineStr">
        <is>
          <t xml:space="preserve"> </t>
        </is>
      </c>
    </row>
    <row r="28">
      <c r="A28" s="4" t="inlineStr">
        <is>
          <t>Entity Address, Address Line Two</t>
        </is>
      </c>
      <c r="B28" s="4" t="inlineStr">
        <is>
          <t>Suite 305</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847-065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3</t>
        </is>
      </c>
    </row>
    <row r="3">
      <c r="A3" s="3" t="inlineStr">
        <is>
          <t>Receivables [Abstract]</t>
        </is>
      </c>
      <c r="B3" s="4" t="inlineStr">
        <is>
          <t xml:space="preserve"> </t>
        </is>
      </c>
    </row>
    <row r="4">
      <c r="A4" s="4" t="inlineStr">
        <is>
          <t>Notes Receivable, net</t>
        </is>
      </c>
      <c r="B4" s="4" t="inlineStr">
        <is>
          <t>Note 4 – Notes Receivable, net The Company’s notes receivable, net consists of investments in loans to buyers of charged-off and nonperforming receivable portfolios. As of June 30, 2023 and December 31, 2022, the Company’s outstanding notes receivables, net of unamortized deferred fees and costs on originated loans, and adjusted for the reserve for credit losses was $ 15.0 million and $ 8.5 million, respectively. The activity during the six months ended June 30, 2023 includes the additional investment in notes receivable of approximately $ 18.7 million, which was offset by principal payments made by borrowers of approximately $ 3.4 million, the transfer of notes to partners of approximately $ 8.9 million, adjustments to the deferred fees and costs balance and the reserve for credit losses totaling approximately $ 0.1 million. On January 1, 2023, the Company recorded an allowance for credit losses for notes receivable in accordance with ASC 326, as described in Note 2 – Summary of Significant Accounting Policies . The cumulative effects as of December 31, 2022 of the modified retrospective method of adoption of ASC 326 required the Company to record on the condensed consolidated balance sheets as of January 1, 2023 a reserve for credit losses to notes receivable of $ 0.1 million for the estimated credit losses to notes receivable as of December 31, 2022. The following presents the adjustment to notes receivable, net as a result of the implementation of ASC 326 on January 1, 2023 (in thousands):
Notes receivable, net as of December 31, 2022 $ 8,750
Reserve for credit losses of December 31, 2022 —
Cumulative effect of the implementation of ASC 326 ( 119 )
Beginning balance of reserve for credit losses as of January 1, 2023 ( 119 )
Notes receivable, net of reserve for credit losses as of January 1, 2023 $ 8,631
In accordance with ASC 326, the Company performs a review of notes receivables on a quarterly basis. During the six months ended June 30, 2023, the Company recorded a provision for credit losses in selling, general and administrative expense on the condensed consolidated statement of income of $ 0.1 million. As of June 30, 2023, the reserve for credit losses was approximately $ 0.2 million. The provision relates primarily to the change in the outstanding balance of notes receivable. To date, the Company has recorded no actual credit losses on note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5 – Stock-based Compensation As of June 30, 2023, the Company had four stock-based compensation plans, which are described more fully in Note 17 – Stockholders' Equity - Stock-Based Compensation Plans of the Company's audited consolidated financial statements for the year ended December 31, 2022 contained in the Company’s Form 10-K. At the Company's 2022 Annual Meeting of Shareholders, the Company's shareholders approved the 2022 Heritage Global Inc. Equity Incentive Plan, which replaces the Heritage Global Inc. 2016 Plan, and authorized the issuance of an aggregate of 3.5 million shares of Common Stock for awards made after June 8, 2022. Stock Options During the six months ended June 30, 2023, the Company issued options to purch ase 395,000 shares of com mon stock to certain of the Company’s employees. During the same period, the Company canceled no options to purchase common stock as a result of employee resignations. The following summarizes the changes in common stock options for the six months ended June 30, 2023:
Options Weighted Weighted Aggregate Intrinsic Value (In thousands)
Outstanding as of December 31, 2022 2,027,350 $ 1.38 7.3 $ 2,112
Granted 395,000 $ 2.84
Exercised ( 76,500 ) $ 0.53
Outstanding as of June 30, 2023 2,345,850 $ 1.65 7.2 $ 4,622
Options exercisable as of June 30, 2023 1,157,350 $ 1.10 5.7 $ 2,921 The Company recognized stock-based compensation expense related to common stock optio ns of $ 0.4 million for the six months ended June 30, 2023. As of June 30, 2023, there was appr oximately $ 1.6 million o f unrecognized stock-based compensation expense related to unvested common stock options outstanding, which is expected to be recognized over a weighted average period of 2.7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um to the Employment Agreements of David Ludwig and Tom Ludwig. The shares were subject to certain restrictions on transfer and a right of repurchase over five years . The shares fully vested as of May 31, 2023.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for which the risk of forfeiture lapsed on April 8, 2023. In addition, the Separation Agreement provides for customary mutual releases by the Company and Mr. West, and the Separation Agreement includes confidentiality, non-disparagement and other obligations. The full amount of the restricted common stock was expensed as of March 31, 2021 and fully vested as of April 8, 2023. On August 3, 2022, the Company granted 115,000 shares of Company restricted common stock to non-executive directors under the 2022 Heritage Global Inc. Equity Incentive Plan. Of these restricted stock shares granted during 2022, 40,000 shares were granted with a vesting term that was completed prior to the grant date due to a delay in the Company’s ability to grant such shares, and the remaining 75,000 shares vested in full on March 31, 2023. On March 1, 2023, the Company granted 97,290 shares of Company restricted common stock to employees under the 2022 Heritage Global Inc. Equity Incentive Plan. The restricted stock shares vest on March 1, 2024. On March 31, 2023, the Company granted 75,000 shares of Company restricted common stock to non-executive directors under the 2022 Heritage Global Inc. Equity Incentive Plan. The restricted stock shares vest on March 31, 2024. On April 1, 2023, the Company granted 15,000 shares of Company restricted common stock to one non-executive director under the 2022 Heritage Global Inc. Equity Incentive Plan. The restricted stock shares vest on April 1, 2024. The Company determined the fair value of the shares awarded by using the closing price of our common stock as of the grant date. Stock-based compensation expense related to the restricted stock awards was approximately $ 0.1 million for the six months ended June 30, 2023. The unrecognized stock-based compensation expense as of June 30, 2023, was approximately $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In November 2018, CPFH LLC, of which the Company holds a 25%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share, was formed to purchase certain real estate assets and machinery and equipment among partners in a joint venture. In December 2022, DHC8 LLC, of which the Company holds a 13.33% share, was formed to provide funding and receive principal and interest payments as a result of the initial investment. In May 2023, HGC MPG Funding LLC, of which the company holds a 25% share, was formed as a joint venture with a partner for purposes of conducting business relating to the sourcing, origination and funding of loans to debt purchasing clients. CPFH LLC, KNFH LLC and DHC8 LLC are joint ventures formed in connection with the Company’s Industrial Assets Division, whereas HGC Origination I LLC and HGC Funding I LLC, and HGC MPG Funding LLC were formed in connection with the Financial Assets Division. The Company has significant influence over the operations and financial policies of each of its equity method investments. The table below details the Company’s joint venture revenues and earnings during the six months ended June 30, 2023 and 2022 (in thousands):
Six Months Ended June 30,
2023 2022
Revenues:
CPFH LLC $ — $ 31,021
KNFH LLC 303 4,578
DHC8 LLC 821 —
HGC Origination I LLC and HGC Funding I LLC 2,541 860
HGC MPG Funding LLC 118 —
Total revenues $ 3,783 $ 36,459
Operating income (loss):
CPFH LLC $ — $ 15,318
KNFH LLC ( 141 ) 873
DHC8 LLC 701 —
HGC Origination I LLC and HGC Funding I LLC 2,562 838
HGC MPG Funding LLC 118 —
Total operating income $ 3,240 $ 17,029 The table below details the summarized components of assets and liabilities of the Company’s joint ventures, as of June 30, 2023 and December 31, 2022 (in thousands):
June 30, December 31,
2023 2022
Assets:
KNFH LLC $ 297 $ —
DHC8 LLC 7,922 8,561
HGC Origination I LLC and HGC Funding I LLC 46,340 53,385
HGC MPG Funding LLC 13,386 —
Total assets $ 67,945 $ 61,946
Liabilities:
KNFH LLC $ 285 $ 47
DHC8 LLC 1,144 1,028
HGC Origination I LLC and HGC Funding I LLC — 1,504
HGC MPG Funding LLC — —
Total liabilities $ 1,429 $ 2,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7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the three months ended June 30, 2023 and 2022, the earnings allocated to the outstanding preferred shares were not material. In periods in which the Company records a net loss, basic loss per share is calculated by dividing the loss attributable to common stockholders by the weighted-average number of common shares outstanding during the period. As the preferred stock does not participate in losses, the two-class method is not used in periods in which the Company records a net loss. Stock options and other potential common shares are included in the calculation of diluted earnings per share (“diluted EPS”). In calculating diluted EPS, such shares are assumed to be exercised or converted, except when their effect would be anti-dilutive. The table below shows the calculation of the number of shares used in computing diluted EPS:
Three Months Ended June 30, Six Months Ended June 30,
2023 2022 2023 2022
Basic weighted average shares outstanding 36,700,830 36,103,198 36,627,200 36,053,729
Treasury stock effect of common stock options and restricted stock awards 950,864 896,416 876,823 792,810
Diluted weighted average common shares outstanding 37,651,694 36,999,614 37,504,023 36,846,539 For the six months ended June 30, 2023 and 2022, there were potential common share s of 0.7 million and 1.1 mill ion, respectively, that were excluded from the computation of diluted EPS, as the inclusion of such common shares would have been anti-dilutive. For the three months ended June 30, 2023 and 2022 there were potential common shares of 0.8 million and 1.0 million, respectively, that were excluded from the computation of diluted EPS, as the inclusion of such common shares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 Leases The Company leases office and warehouse space in four locations: Del Mar, California, Hayward, California, San Diego, California and Edwardsville, Illinois. The Company determined that all of its lease arrangements are classified as operating leases. On August 12, 2022, the Company entered into an agreement with Liberty Industrial Park, LLC pursuant to which the Company leases 6,627 square feet of industrial space in San Diego, California. The lease has a commencement date of September 1, 2022. It provides for an initial monthly base rent of $ 11,266 , which increases on an annual basis to $ 13,180 per month in the final year. In addition, the Company is obligated to pay its share of maintenance costs of common areas. On June 1, 2023, the Company amended its Edwardsville office building lease with David Ludwig, extending the term of the agreement to May 31, 2027 and setting rent amounts for the new term. It provides for an initial monthly base rent of $ 9,412 , which increases on an annual basis to $ 9,914 per month in the final year. The right-of-use assets and lease liabilities for each lease location are as follows (in thousands):
June 30, December 31,
2023 2022
Right-of-use assets:
Del Mar, CA $ 262 $ 336
Hayward, CA 1,664 1,800
San Diego, CA 535 590
Edwardsville, IL 395 50
Total right-of-use assets $ 2,856 $ 2,776
Lease liabilities
Del Mar, CA $ 283 $ 360
Hayward, CA 1,726 1,852
San Diego, CA 553 605
Edwardsville, IL 396 50
Total lease liabilities $ 2,958 $ 2,867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September 1, 2022 and June 1, 2023, the Company’s incremental borrowing rate was 5.50 %. and 7.25 %, respectively. The weighted average remaining lease term for operating leases is 4.6 years and the weighted average discount rate is 5.35 % as of June 30, 2023. Lease expense is recognized on a straight-line basis over the lease term. For the six months ended June 30, 2023 and 2022, lease expense was approximately $ 0.4 million and $ 0.3 million, respectively. As of June 30, 2023, undiscounted future minimum lease payments related to leases that have initial or remaining lease terms in excess of one year are as follows (in thousands):
2023 (remainder of year from July 1, 2023 to December 31, 2023) $ 385
2024 789
2025 662
2026 649
2027 546
Thereafter 312
Total undiscounted future minimum lease payments 3,343
Less: imputed interest ( 385 )
Present value of lease liabilities $ 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Note 9 – Intangible Assets and Goodwill Intangible assets 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June 30,
(years) 2022 Amortization 2023
Amortized intangible assets:
Trade Name (HGP) 1.5 $ 257 $ ( 64 ) $ 193
Trade Name (ALT) 18.2 607 ( 16 ) 591
Vendor Relationship (ALT) 3.2 843 ( 115 ) 728
Total amortized intangible assets 1,707 ( 195 ) 1,512
Unamortized intangible assets:
Trade Name (NLEX) N/A 2,437 — 2,437
Total intangible assets $ 4,144 $ ( 195 ) $ 3,949 Amortization expense during the six months ended June 30, 2023 and 2022 was $ 0.2 million. T he Company estimates that the residual value for intangible assets is no t significant. As of June 30, 2023, the estimated amortization expense for the remainder of the current fiscal year and the next five fiscal years and thereafter is shown below (in thousands):
Year Amount
2023 (remainder of year from July 1, 2023 to December 31, 2023) $ 196
2024 391
2025 263
2026 186
2027 33
Thereafter 443
Total estimated amortization expense $ 1,512 Goodwill The Company’s goodwill relates to its acquisition of various entities. Goodwill consists of the following at June 30, 2023 and December 31, 2022 (in thousands):
June 30, 2023 December 31, 2022
ALT $ 1,861 $ 1,861
HGP 2,041 2,041
NLEX 3,544 3,544
Total goodwill $ 7,446 $ 7,446 There were no additions to goodwill and no impairments recorded to the carrying value of goodwill during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0 – Debt Outstanding debt as of June 30, 2023 and December 31, 2022 is summarized as follows (in thousands):
June 30, 2023 December 31, 2022
Third party debt, current $ 1,681 $ 3,411
Third party debt, non-current 6,382 871
Total third party debt $ 8,063 $ 4,282 2021 Credit Facility On May 5, 2021, the Company entered into a promissory note, business loan agreement, commercial security agreement and pledge agreement (the “2021 Credit Facility”) with C3bank, National Association ("Lender") for a $ 10.0 million revolving line of credit. The Company is permitted to use the proceeds of the loan solely for its business operations.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On August 23, 2022, the Company entered into a Loan Modification Agreement and Reaffirmation of Loan (the “2022 Modification Agreement”), effective as of April 1, 2022, by and between the Company and Lender. The 2022 Modification Agreement modified and reaffirmed the 2021 Credit Facility to provide for, among other things, the arrangement of financial covenants, which remained unchanged, into two categories: (i) financial covenants used to resize the maximum principal amount available to the Company as of the date of determination (as determined by Lender in its sole discretion), and (ii) financial covenants to be maintained by the Company. On May 26, 2023, the Company entered into a Loan Modification Agreement and Reaffirmation of Loan (the “Modification Agreement”), effective as of May 26, 2023, by and between the Company and Lender. The Modification Agreement modifies and reaffirms the 2021 Credit Facility to, among other things, extend the maturity date, modify the applicable interest rate, and further modify the loan covenants. The maturity date was modified to October 27, 2024. The applicable interest rate spread and floor was modified to be the Wall Street Journal Prime rate plus 1.00 % (such rate not to be less than 6.75 % per annum). Additionally, the Modification Agreement modifies the loan covenants to provide that the Company shall pay the Lender an annual unused line fee, payable on the earlier of (a) bi-annually every six (6) months in arrears, within ten (10) days thereof, commencing on October 27, 2023, or (b) the payment in full of the 2021 Credit Facility, but only if the average balance of the 2021 Credit Facility for the respective six months is below $ 5.0 million.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As of June 30, 2023, the Company was in compliance with all financial and negative covenants. As of June 30, 2023, there was no outstanding balance on the 2021 Credit Facility. ALT Note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September 23, 2021 with the final payment due on August 23, 2025. The outstanding balance of the ALT Note as of June 30, 2023 was $ 1.2 million. 2023 Credit Facility On May 26, 2023, the Company entered into a promissory note, a business loan agreement and commercial security agreement (collectively, the “2023 Credit Facility”) with C3 Bank. The 2023 Credit Facility provides for a new $ 7.0 million term loan (the "Term Loan"). The Company is permitted to use the proceeds of the Term Loan solely for its business operations. The maturity date of the Term Loan is April 27, 2028. The Term Loan sets the interest rate spread and interest rate floor to accrue at a variable interest rate, which is based on the rate of interest last quoted by The Wall Street Journal as the “prime rate,” plus a margin of 0.250 %. Additionally, the Term Loan provides that in the event of prepayment the Company shall pay the Lender a prepayment fee during the first year equal to twelve months of interest (less interest actually paid). The Company is the borrower under the Term Loan. The Term Loan is secured by a security interest in certain of the Company’s and its certain subsidiaries’ current and future tangible and intangible assets, inventory, chattel paper, accounts, equipment and general intangibles and a pledge of the equity of the direct and indirect subsidiaries of the Company. Specifically, the Term Loan is secured by the building currently used by ALT in East Lyme, CT. As of June 30, 2023, the Company was in compliance with all financial and negative covenants. As of June 30, 2023, the outstanding balance on the Term Loan was $ 6.9 million, of which $ 1.2 million was classified as "current" and $ 5.7 million was classified as "non-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 Income Taxes As of June 30, 2023, the Company had a ggregate tax net operating loss carry forwards of approximately $ 64.8 million ($ 61.5 million of unrestricted net operating tax losses and $ 3.3 million of restricted net operating tax losses). Substantially all of the net operating loss carry forwards expire between 2024 and 2037.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the impact of state income taxes.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2 – Related Party Transactions As part of the operations of NLEX, the Company leases office space in Edwardsville, IL that is owned by the President of NLEX and a member of the board of directors of the Company, David Ludwig. The total amount paid to the related party for both six month periods ended June 30, 2023 and 2022 was approximately $ 56,000 and is included in selling, general and administrative expenses in the unaudited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Information, Additional Information [Abstract]</t>
        </is>
      </c>
      <c r="B3" s="4" t="inlineStr">
        <is>
          <t xml:space="preserve"> </t>
        </is>
      </c>
    </row>
    <row r="4">
      <c r="A4" s="4" t="inlineStr">
        <is>
          <t>Segment Information</t>
        </is>
      </c>
      <c r="B4" s="4" t="inlineStr">
        <is>
          <t>Note 13 – Segment Information The following table sets forth certain financial information for the Company's reportable segments (in thousands):
Three Months Ended June 30, Six Months Ended June 30,
2023 2022 2023 2022
Industrial Assets Division:
Auction and Liquidation $ 715 $ 3,199 $ 2,182 $ 3,848
Refurbishment &amp; Resale 736 144 1,837 341
Total divisional operating income 1,451 3,343 4,019 4,189
Financial Assets Division:
Brokerage 2,117 841 4,162 1,336
Specialty Lending 746 342 1,299 578
Total divisional operating income 2,863 1,183 5,461 1,914
Corporate operating expense &amp; other income ( 1,213 ) ( 902 ) ( 2,485 ) ( 1,604 )
Consolidated operating income $ 3,101 $ 3,624 $ 6,995 $ 4,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35</v>
      </c>
      <c r="C3" s="6" t="n">
        <v>12667</v>
      </c>
    </row>
    <row r="4">
      <c r="A4" s="4" t="inlineStr">
        <is>
          <t>Accounts receivable, net</t>
        </is>
      </c>
      <c r="B4" s="5" t="n">
        <v>2912</v>
      </c>
      <c r="C4" s="5" t="n">
        <v>988</v>
      </c>
    </row>
    <row r="5">
      <c r="A5" s="4" t="inlineStr">
        <is>
          <t>Current portion of notes receivable, net</t>
        </is>
      </c>
      <c r="B5" s="5" t="n">
        <v>8569</v>
      </c>
      <c r="C5" s="5" t="n">
        <v>4505</v>
      </c>
    </row>
    <row r="6">
      <c r="A6" s="4" t="inlineStr">
        <is>
          <t>Inventory – equipment</t>
        </is>
      </c>
      <c r="B6" s="5" t="n">
        <v>5049</v>
      </c>
      <c r="C6" s="5" t="n">
        <v>4619</v>
      </c>
    </row>
    <row r="7">
      <c r="A7" s="4" t="inlineStr">
        <is>
          <t>Other current assets</t>
        </is>
      </c>
      <c r="B7" s="5" t="n">
        <v>988</v>
      </c>
      <c r="C7" s="5" t="n">
        <v>1113</v>
      </c>
    </row>
    <row r="8">
      <c r="A8" s="4" t="inlineStr">
        <is>
          <t>Total current assets</t>
        </is>
      </c>
      <c r="B8" s="5" t="n">
        <v>32553</v>
      </c>
      <c r="C8" s="5" t="n">
        <v>23892</v>
      </c>
    </row>
    <row r="9">
      <c r="A9" s="4" t="inlineStr">
        <is>
          <t>Non-current portion of notes receivable, net</t>
        </is>
      </c>
      <c r="B9" s="5" t="n">
        <v>6400</v>
      </c>
      <c r="C9" s="5" t="n">
        <v>4245</v>
      </c>
    </row>
    <row r="10">
      <c r="A10" s="4" t="inlineStr">
        <is>
          <t>Equity method investments</t>
        </is>
      </c>
      <c r="B10" s="5" t="n">
        <v>15778</v>
      </c>
      <c r="C10" s="5" t="n">
        <v>13973</v>
      </c>
    </row>
    <row r="11">
      <c r="A11" s="4" t="inlineStr">
        <is>
          <t>Right-of-use assets</t>
        </is>
      </c>
      <c r="B11" s="5" t="n">
        <v>2856</v>
      </c>
      <c r="C11" s="5" t="n">
        <v>2776</v>
      </c>
    </row>
    <row r="12">
      <c r="A12" s="4" t="inlineStr">
        <is>
          <t>Property and equipment, net</t>
        </is>
      </c>
      <c r="B12" s="5" t="n">
        <v>1745</v>
      </c>
      <c r="C12" s="5" t="n">
        <v>1571</v>
      </c>
    </row>
    <row r="13">
      <c r="A13" s="4" t="inlineStr">
        <is>
          <t>Intangible assets, net</t>
        </is>
      </c>
      <c r="B13" s="5" t="n">
        <v>3949</v>
      </c>
      <c r="C13" s="5" t="n">
        <v>4144</v>
      </c>
    </row>
    <row r="14">
      <c r="A14" s="4" t="inlineStr">
        <is>
          <t>Goodwill</t>
        </is>
      </c>
      <c r="B14" s="5" t="n">
        <v>7446</v>
      </c>
      <c r="C14" s="5" t="n">
        <v>7446</v>
      </c>
    </row>
    <row r="15">
      <c r="A15" s="4" t="inlineStr">
        <is>
          <t>Deferred tax assets</t>
        </is>
      </c>
      <c r="B15" s="5" t="n">
        <v>9085</v>
      </c>
      <c r="C15" s="5" t="n">
        <v>9449</v>
      </c>
    </row>
    <row r="16">
      <c r="A16" s="4" t="inlineStr">
        <is>
          <t>Other assets</t>
        </is>
      </c>
      <c r="B16" s="5" t="n">
        <v>70</v>
      </c>
      <c r="C16" s="5" t="n">
        <v>64</v>
      </c>
    </row>
    <row r="17">
      <c r="A17" s="4" t="inlineStr">
        <is>
          <t>Total assets</t>
        </is>
      </c>
      <c r="B17" s="5" t="n">
        <v>79882</v>
      </c>
      <c r="C17" s="5" t="n">
        <v>67560</v>
      </c>
    </row>
    <row r="18">
      <c r="A18" s="3" t="inlineStr">
        <is>
          <t>Current liabilities:</t>
        </is>
      </c>
      <c r="B18" s="4" t="inlineStr">
        <is>
          <t xml:space="preserve"> </t>
        </is>
      </c>
      <c r="C18" s="4" t="inlineStr">
        <is>
          <t xml:space="preserve"> </t>
        </is>
      </c>
    </row>
    <row r="19">
      <c r="A19" s="4" t="inlineStr">
        <is>
          <t>Accounts payable and accrued liabilities</t>
        </is>
      </c>
      <c r="B19" s="5" t="n">
        <v>6531</v>
      </c>
      <c r="C19" s="5" t="n">
        <v>8924</v>
      </c>
    </row>
    <row r="20">
      <c r="A20" s="4" t="inlineStr">
        <is>
          <t>Payables to sellers</t>
        </is>
      </c>
      <c r="B20" s="5" t="n">
        <v>8085</v>
      </c>
      <c r="C20" s="5" t="n">
        <v>3188</v>
      </c>
    </row>
    <row r="21">
      <c r="A21" s="4" t="inlineStr">
        <is>
          <t>Current portion of third party debt</t>
        </is>
      </c>
      <c r="B21" s="5" t="n">
        <v>1681</v>
      </c>
      <c r="C21" s="5" t="n">
        <v>3411</v>
      </c>
    </row>
    <row r="22">
      <c r="A22" s="4" t="inlineStr">
        <is>
          <t>Current portion of lease liabilities</t>
        </is>
      </c>
      <c r="B22" s="5" t="n">
        <v>777</v>
      </c>
      <c r="C22" s="5" t="n">
        <v>703</v>
      </c>
    </row>
    <row r="23">
      <c r="A23" s="4" t="inlineStr">
        <is>
          <t>Total current liabilities</t>
        </is>
      </c>
      <c r="B23" s="5" t="n">
        <v>17074</v>
      </c>
      <c r="C23" s="5" t="n">
        <v>16226</v>
      </c>
    </row>
    <row r="24">
      <c r="A24" s="4" t="inlineStr">
        <is>
          <t>Non-current portion of third party debt</t>
        </is>
      </c>
      <c r="B24" s="5" t="n">
        <v>6382</v>
      </c>
      <c r="C24" s="5" t="n">
        <v>871</v>
      </c>
    </row>
    <row r="25">
      <c r="A25" s="4" t="inlineStr">
        <is>
          <t>Non-current portion of lease liabilities</t>
        </is>
      </c>
      <c r="B25" s="5" t="n">
        <v>2181</v>
      </c>
      <c r="C25" s="5" t="n">
        <v>2164</v>
      </c>
    </row>
    <row r="26">
      <c r="A26" s="4" t="inlineStr">
        <is>
          <t>Total liabilities</t>
        </is>
      </c>
      <c r="B26" s="5" t="n">
        <v>25637</v>
      </c>
      <c r="C26" s="5" t="n">
        <v>19261</v>
      </c>
    </row>
    <row r="27">
      <c r="A27" s="3" t="inlineStr">
        <is>
          <t>Stockholders’ equity:</t>
        </is>
      </c>
      <c r="B27" s="4" t="inlineStr">
        <is>
          <t xml:space="preserve"> </t>
        </is>
      </c>
      <c r="C27" s="4" t="inlineStr">
        <is>
          <t xml:space="preserve"> </t>
        </is>
      </c>
    </row>
    <row r="28">
      <c r="A28" s="4" t="inlineStr">
        <is>
          <t>Preferred stock, $10.00 par value, authorized 10,000,000 shares; issued and outstanding 563 and 565 shares of Series N as of June 30, 2023 and December 31, 2022, respectively; with liquidation preference over common stockholders equivalent to $1,000 per share</t>
        </is>
      </c>
      <c r="B28" s="5" t="n">
        <v>6</v>
      </c>
      <c r="C28" s="5" t="n">
        <v>6</v>
      </c>
    </row>
    <row r="29">
      <c r="A29" s="4" t="inlineStr">
        <is>
          <t>Common stock, $0.01 par value, authorized 300,000,000 shares; issued 37,145,151 and 36,932,177 shares as of June 30, 2023 and December 31, 2022,respectively; and outstanding 36,901,683 and 36,688,709 shares as of June 30, 2023 and December 31, 2022, respectively</t>
        </is>
      </c>
      <c r="B29" s="5" t="n">
        <v>371</v>
      </c>
      <c r="C29" s="5" t="n">
        <v>369</v>
      </c>
    </row>
    <row r="30">
      <c r="A30" s="4" t="inlineStr">
        <is>
          <t>Additional paid-in capital</t>
        </is>
      </c>
      <c r="B30" s="5" t="n">
        <v>294156</v>
      </c>
      <c r="C30" s="5" t="n">
        <v>293589</v>
      </c>
    </row>
    <row r="31">
      <c r="A31" s="4" t="inlineStr">
        <is>
          <t>Accumulated deficit</t>
        </is>
      </c>
      <c r="B31" s="5" t="n">
        <v>-239893</v>
      </c>
      <c r="C31" s="5" t="n">
        <v>-245270</v>
      </c>
    </row>
    <row r="32">
      <c r="A32" s="4" t="inlineStr">
        <is>
          <t>Treasury stock at cost, 243,468 shares as of March 31, 2023 and December 31, 2022</t>
        </is>
      </c>
      <c r="B32" s="5" t="n">
        <v>-395</v>
      </c>
      <c r="C32" s="5" t="n">
        <v>-395</v>
      </c>
    </row>
    <row r="33">
      <c r="A33" s="4" t="inlineStr">
        <is>
          <t>Total stockholders’ equity</t>
        </is>
      </c>
      <c r="B33" s="5" t="n">
        <v>54245</v>
      </c>
      <c r="C33" s="5" t="n">
        <v>48299</v>
      </c>
    </row>
    <row r="34">
      <c r="A34" s="4" t="inlineStr">
        <is>
          <t>Total liabilities and stockholders’ equity</t>
        </is>
      </c>
      <c r="B34" s="6" t="n">
        <v>79882</v>
      </c>
      <c r="C34" s="6" t="n">
        <v>6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classifications</t>
        </is>
      </c>
      <c r="B5" s="4" t="inlineStr">
        <is>
          <t>Reclassifications Certain prior year balances within the condensed consolidated financial statements have been reclassified to conform to current year presentation</t>
        </is>
      </c>
    </row>
    <row r="6">
      <c r="A6" s="4" t="inlineStr">
        <is>
          <t>Revenue Recognition</t>
        </is>
      </c>
      <c r="B6" s="4" t="inlineStr">
        <is>
          <t xml:space="preserve">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three months ended June 30, 2023),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1.1 million as of June 30, 2023 and $ 0.4 million as of December 31, 2022 and is reflected in accounts payable and accrued liabilities on the condensed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AS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
        </is>
      </c>
    </row>
    <row r="7">
      <c r="A7" s="4" t="inlineStr">
        <is>
          <t>Specialty Lending - Concentration and Credit risk</t>
        </is>
      </c>
      <c r="B7" s="4" t="inlineStr">
        <is>
          <t xml:space="preserve">Specialty Lending - Concentration and credit risk As of June 30, 2023, the Company held a gross balance of investments in notes receivable of $ 30.5 million, recorded in both notes receivable and equity method investments, and consisting of one borrower’s note balance of approximately $ 22.2 million, or 73 % as of June 30, 2023, down from 77 % as of March 31, 2023. The Company does not intend to hold highly concentrated balances due from one borrower as part of its long-term strategy but may,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2 million, there are 26 distinct loan agreements, the underlying portfolio of accounts are diversified throughout FinTech, installment loans and credit card accounts, and further diversified amongst four separate sellers of these charged off portfolios. The Company mitigates this concentration risk as follows. The Company requires, and monitors, security from each borrower consisting of their charged off and nonperforming receivable portfolios. The Company engages in a due diligence process that leverages its valuation expertise. In the event of default, the Company is entitled to call the unpaid interest and principal balances and receive all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From inception of the specialty lending program through June 30, 2023, the Company has incurred no actual credit losses. </t>
        </is>
      </c>
    </row>
    <row r="8">
      <c r="A8" s="4" t="inlineStr">
        <is>
          <t>Future accounting pronouncements</t>
        </is>
      </c>
      <c r="B8" s="4" t="inlineStr">
        <is>
          <t>Recently adopted accounting pronouncement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nd notes receivable as of December 31, 2022. Results for reporting periods beginning January 1, 2023 are presented under ASC 326, whereas prior periods continue to be reported under previously acceptable GAAP. Accounts receivable are expected to be collected in less than one year and are therefore classified as current assets. Notes receivable are reported within current and non-current assets based upon the timing of expected collection. Management’s intent is to hold notes receivable for the foreseeable future or until maturity or payoff. The reserve for credit losses required by the adoption of ASC 326 is a valuation account that is deducted from (or added to) the accounts receivable’s and to the notes receivable’s amortized cost basis in order to present on the condensed consolidated balance sheets the net amount expected to be collected. The credit loss expense, and subsequent adjustments to such losses, are recorded as a provision for (or reversal of) credit loss expense in the condensed consolidated statements of income. Estimating future credit losses requires significant judgment by management. Significant judgments include, but are not limited to, assessing the debtors’ current financial condition, assessing current economic conditions and the extent to which they are relevant to the existing characteristics of the Company’s accounts and notes receivables, assessing the relevance of the estimated life of notes receivable, and determining the level of reliance on historical experience in light of economic conditions. The Company will continually review and update, when necessary, all such relevant judgments and assessments in determining the reserves for credit losses. The Company previously estimated that the adoption of ASC 326 would result in an adjustment to accumulated deficit on January 1, 2023 of between $ 0.3 million and $ 0.4 million. Upon finalizing the execution of the implementation controls and processes, management arrived at a combined reserve for credit losses of $ 0.3 million for accounts receivable and notes receivable, offset by the cumulative income tax effect of $ 0.1 million. Consequently, the cumulative effect of the implementation of ASC 326 resulted in an adjustment to retained earnings of $ 0.2 million as of January 1, 2023. For additional information see Note 3 – Accounts Receivable, net. and Note 4 – Notes Receivable, net. Reserve for Credit Losses - Accounts Receivable The Company carries accounts receivable at the face amounts le ss a reserve for estimated credit losses. As of December 31, 2022, an allowance for doubtful accounts of $ 0.1 million had been recorded. Going forward,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institutions and US government agencies. Consequently, historical accounts receivable credit losses are nearly zero, which provides the starting point for management’s assessment of the reserve for credit losses for its accounts receivable. The Company elected to base its estimation of expected credit losses for accounts receivable on historical credit loss experience. However, in assessing relevant information including its assessment of current conditions, management determined that a credit loss allowance slightly higher than its historical data would indicate is appropriate for certain of its revenue generating activities. As of December 31, 2022 and under previously acceptable GAAP, the Company recorded a $ 0.1 million allowance for doubtful accounts for accounts receivable. Using a revised basis for estimation under ASC 326, the Company increased the reserve for credit losses against its accounts receivable balances by approximately $ 10,000 . Consequently, to reflect the cumulative effects of the adoption of ASC 326, the Company recorded an additional reserve for credit losses and an increase to accumulated deficit of approximately $ 10,000 on the January 1, 2023 condensed consolidated balance sheets, and the balance of the reserve for credit losses was therefore $ 0.1 million as of January 1, 2023. Reserve for Credit Losses - Notes Receivable Notes receivable are reported at amortized cost, net of a reserve for credit losses. Amortized cost is the principal balance outstanding, net of deferred fees and costs on originated loans. Non-performing notes receivable are charged off against the reserve when management has confirmed the note to be uncollectable. Expected recoveries do not exceed the aggregate of amounts previously charged off and expected to be charged off. No amounts were recorded as a reserve for credit losses to notes receivable as of December 31, 2022. Under ASC 326, the Company elected to evaluate notes receivable as a single pool, as the risk characteristics of all individual notes receivable and borrowers are similar.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n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lected to base its reserve on external credit loss experience data. Management observes that the Company's notes receivable are similar in character to transactions undertaken by smaller banking institutions. The Company elected to base its estimation of expected credit losses on the Scaled Current Expected Credit Loss (CECL) Allowance Loss Estimator ("SCALE rate") available from the Federal Reserve, which was 1.3205 % as of December 31, 2022.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However, in conducting its assessment of these factors, management concluded that no adjustment to the SCALE rate is warranted as of December 31, 2022. As of December 31, 2022 and under previously acceptable GAAP, the Company recorded no reserve for credit losses to notes receivable. Using a revised basis for estimation under ASC 326, management determined the cumulative reserve for credit losses of $ 0.2 million was appropriate for notes receivable recorded on the condensed consolidated balance sheets as of December 31, 2022. Consequently, to reflect the cumulative effects of the adoption of ASC 326, the Company recorded the reserve for credit losses and an increase to accumulated deficit of $ 0.2 million on the January 1, 2023 condensed consolidated balance sheets, and balance of the reserve for credit losses was therefore $ 0.2 million as of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as of December 31, 2022 $ 1,110
Allowance for doubtful accounts as of December 31, 2022 ( 122 )
Cumulative effect of the implementation of ASC 326 ( 10 )
Beginning balance of reserve for credit losses as of January 1, 2023 ( 132 )
Accounts receivable, net of reserve for credit losses as of January 1, 2023 $ 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The following presents the adjustment to notes receivable, net as a result of the implementation of ASC 326 on January 1, 2023 (in thousands):
Notes receivable, net as of December 31, 2022 $ 8,750
Reserve for credit losses of December 31, 2022 —
Cumulative effect of the implementation of ASC 326 ( 119 )
Beginning balance of reserve for credit losses as of January 1, 2023 ( 119 )
Notes receivable, net of reserve for credit losses as of January 1, 2023 $ 8,6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hanges in Common Stock Options</t>
        </is>
      </c>
      <c r="B4" s="4" t="inlineStr">
        <is>
          <t xml:space="preserve">The following summarizes the changes in common stock options for the six months ended June 30, 2023:
Options Weighted Weighted Aggregate Intrinsic Value (In thousands)
Outstanding as of December 31, 2022 2,027,350 $ 1.38 7.3 $ 2,112
Granted 395,000 $ 2.84
Exercised ( 76,500 ) $ 0.53
Outstanding as of June 30, 2023 2,345,850 $ 1.65 7.2 $ 4,622
Options exercisable as of June 30, 2023 1,157,350 $ 1.10 5.7 $ 2,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Joint Venture Revenues and Net Income (Loss)</t>
        </is>
      </c>
      <c r="B4" s="4" t="inlineStr">
        <is>
          <t xml:space="preserve">The table below details the Company’s joint venture revenues and earnings during the six months ended June 30, 2023 and 2022 (in thousands):
Six Months Ended June 30,
2023 2022
Revenues:
CPFH LLC $ — $ 31,021
KNFH LLC 303 4,578
DHC8 LLC 821 —
HGC Origination I LLC and HGC Funding I LLC 2,541 860
HGC MPG Funding LLC 118 —
Total revenues $ 3,783 $ 36,459
Operating income (loss):
CPFH LLC $ — $ 15,318
KNFH LLC ( 141 ) 873
DHC8 LLC 701 —
HGC Origination I LLC and HGC Funding I LLC 2,562 838
HGC MPG Funding LLC 118 —
Total operating income $ 3,240 $ 17,029 </t>
        </is>
      </c>
    </row>
    <row r="5">
      <c r="A5" s="4" t="inlineStr">
        <is>
          <t>Schedule of the Components of Assets and Liabilities</t>
        </is>
      </c>
      <c r="B5" s="4" t="inlineStr">
        <is>
          <t xml:space="preserve">The table below details the summarized components of assets and liabilities of the Company’s joint ventures, as of June 30, 2023 and December 31, 2022 (in thousands):
June 30, December 31,
2023 2022
Assets:
KNFH LLC $ 297 $ —
DHC8 LLC 7,922 8,561
HGC Origination I LLC and HGC Funding I LLC 46,340 53,385
HGC MPG Funding LLC 13,386 —
Total assets $ 67,945 $ 61,946
Liabilities:
KNFH LLC $ 285 $ 47
DHC8 LLC 1,144 1,028
HGC Origination I LLC and HGC Funding I LLC — 1,504
HGC MPG Funding LLC — —
Total liabilities $ 1,429 $ 2,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number of shares used in computing diluted EPS:
Three Months Ended June 30, Six Months Ended June 30,
2023 2022 2023 2022
Basic weighted average shares outstanding 36,700,830 36,103,198 36,627,200 36,053,729
Treasury stock effect of common stock options and restricted stock awards 950,864 896,416 876,823 792,810
Diluted weighted average common shares outstanding 37,651,694 36,999,614 37,504,023 36,846,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ease location are as follows (in thousands):
June 30, December 31,
2023 2022
Right-of-use assets:
Del Mar, CA $ 262 $ 336
Hayward, CA 1,664 1,800
San Diego, CA 535 590
Edwardsville, IL 395 50
Total right-of-use assets $ 2,856 $ 2,776
Lease liabilities
Del Mar, CA $ 283 $ 360
Hayward, CA 1,726 1,852
San Diego, CA 553 605
Edwardsville, IL 396 50
Total lease liabilities $ 2,958 $ 2,867 </t>
        </is>
      </c>
    </row>
    <row r="5">
      <c r="A5" s="4" t="inlineStr">
        <is>
          <t>Schedule of Undiscounted Future Minimum Lease Commitments</t>
        </is>
      </c>
      <c r="B5" s="4" t="inlineStr">
        <is>
          <t xml:space="preserve">As of June 30, 2023, undiscounted future minimum lease payments related to leases that have initial or remaining lease terms in excess of one year are as follows (in thousands):
2023 (remainder of year from July 1, 2023 to December 31, 2023) $ 385
2024 789
2025 662
2026 649
2027 546
Thereafter 312
Total undiscounted future minimum lease payments 3,343
Less: imputed interest ( 385 )
Present value of lease liabilities $ 2,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identifiable intangible assets are associated with its acquisitions of HGP in 2012, NLEX in 2014 and ALT in 2021, as shown in the table below (in thousands except for lives), and are amortized using the straight-line method over their remaining estimated useful lives. The Company’s tradename that was acquired as part of the acquisition of NLEX in 2014 has an indefinite life and therefore is not amortized.
Remaining Carrying Value Carrying Value
Life December 31, June 30,
(years) 2022 Amortization 2023
Amortized intangible assets:
Trade Name (HGP) 1.5 $ 257 $ ( 64 ) $ 193
Trade Name (ALT) 18.2 607 ( 16 ) 591
Vendor Relationship (ALT) 3.2 843 ( 115 ) 728
Total amortized intangible assets 1,707 ( 195 ) 1,512
Unamortized intangible assets:
Trade Name (NLEX) N/A 2,437 — 2,437
Total intangible assets $ 4,144 $ ( 195 ) $ 3,949 </t>
        </is>
      </c>
    </row>
    <row r="5">
      <c r="A5" s="4" t="inlineStr">
        <is>
          <t>Schedule of Estimated Amortization Expense Intangible Assets</t>
        </is>
      </c>
      <c r="B5" s="4" t="inlineStr">
        <is>
          <t xml:space="preserve">As of June 30, 2023, the estimated amortization expense for the remainder of the current fiscal year and the next five fiscal years and thereafter is shown below (in thousands):
Year Amount
2023 (remainder of year from July 1, 2023 to December 31, 2023) $ 196
2024 391
2025 263
2026 186
2027 33
Thereafter 443
Total estimated amortization expense $ 1,512 </t>
        </is>
      </c>
    </row>
    <row r="6">
      <c r="A6" s="4" t="inlineStr">
        <is>
          <t>Schedule of Goodwill</t>
        </is>
      </c>
      <c r="B6" s="4" t="inlineStr">
        <is>
          <t xml:space="preserve">The Company’s goodwill relates to its acquisition of various entities. Goodwill consists of the following at June 30, 2023 and December 31, 2022 (in thousands):
June 30, 2023 December 31, 2022
ALT $ 1,861 $ 1,861
HGP 2,041 2,041
NLEX 3,544 3,544
Total goodwill $ 7,446 $ 7,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utstanding debt as of June 30, 2023 and December 31, 2022 is summarized as follows (in thousands):
June 30, 2023 December 31, 2022
Third party debt, current $ 1,681 $ 3,411
Third party debt, non-current 6,382 871
Total third party debt $ 8,063 $ 4,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 sets forth certain financial information for the Company's reportable segments (in thousands):
Three Months Ended June 30, Six Months Ended June 30,
2023 2022 2023 2022
Industrial Assets Division:
Auction and Liquidation $ 715 $ 3,199 $ 2,182 $ 3,848
Refurbishment &amp; Resale 736 144 1,837 341
Total divisional operating income 1,451 3,343 4,019 4,189
Financial Assets Division:
Brokerage 2,117 841 4,162 1,336
Specialty Lending 746 342 1,299 578
Total divisional operating income 2,863 1,183 5,461 1,914
Corporate operating expense &amp; other income ( 1,213 ) ( 902 ) ( 2,485 ) ( 1,604 )
Consolidated operating income $ 3,101 $ 3,624 $ 6,995 $ 4,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0</v>
      </c>
      <c r="C3" s="6" t="n">
        <v>10</v>
      </c>
    </row>
    <row r="4">
      <c r="A4" s="4" t="inlineStr">
        <is>
          <t>Preferred stock, shares authorized</t>
        </is>
      </c>
      <c r="B4" s="5" t="n">
        <v>10000000</v>
      </c>
      <c r="C4" s="5" t="n">
        <v>10000000</v>
      </c>
    </row>
    <row r="5">
      <c r="A5" s="4" t="inlineStr">
        <is>
          <t>Preferred stock, shares issued</t>
        </is>
      </c>
      <c r="B5" s="5" t="n">
        <v>563</v>
      </c>
      <c r="C5" s="5" t="n">
        <v>565</v>
      </c>
    </row>
    <row r="6">
      <c r="A6" s="4" t="inlineStr">
        <is>
          <t>Preferred stock, shares outstanding</t>
        </is>
      </c>
      <c r="B6" s="5" t="n">
        <v>563</v>
      </c>
      <c r="C6" s="5" t="n">
        <v>565</v>
      </c>
    </row>
    <row r="7">
      <c r="A7" s="4" t="inlineStr">
        <is>
          <t>Preferred Stock, Liquidation Preference Per Share</t>
        </is>
      </c>
      <c r="B7" s="6" t="n">
        <v>1000</v>
      </c>
      <c r="C7" s="6" t="n">
        <v>1000</v>
      </c>
    </row>
    <row r="8">
      <c r="A8" s="4" t="inlineStr">
        <is>
          <t>Common stock, par value (in dollars per share)</t>
        </is>
      </c>
      <c r="B8" s="7" t="n">
        <v>0.01</v>
      </c>
      <c r="C8" s="7" t="n">
        <v>0.01</v>
      </c>
    </row>
    <row r="9">
      <c r="A9" s="4" t="inlineStr">
        <is>
          <t>Common stock, shares authorized</t>
        </is>
      </c>
      <c r="B9" s="5" t="n">
        <v>300000000</v>
      </c>
      <c r="C9" s="5" t="n">
        <v>300000000</v>
      </c>
    </row>
    <row r="10">
      <c r="A10" s="4" t="inlineStr">
        <is>
          <t>Common Stock, Shares, Issued</t>
        </is>
      </c>
      <c r="B10" s="5" t="n">
        <v>37145151</v>
      </c>
      <c r="C10" s="5" t="n">
        <v>36932177</v>
      </c>
    </row>
    <row r="11">
      <c r="A11" s="4" t="inlineStr">
        <is>
          <t>Common stock, shares outstanding</t>
        </is>
      </c>
      <c r="B11" s="5" t="n">
        <v>36901683</v>
      </c>
      <c r="C11" s="5" t="n">
        <v>36688709</v>
      </c>
    </row>
    <row r="12">
      <c r="A12" s="4" t="inlineStr">
        <is>
          <t>Treasury Stock, Common, Shares</t>
        </is>
      </c>
      <c r="B12" s="5" t="n">
        <v>243468</v>
      </c>
      <c r="C12" s="5" t="n">
        <v>243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1 (Additional Information) (Details) - Common Stock [Member] $ in Millions</t>
        </is>
      </c>
      <c r="B1" s="2" t="inlineStr">
        <is>
          <t>Jun. 30, 2023 USD ($)</t>
        </is>
      </c>
    </row>
    <row r="2">
      <c r="A2" s="4" t="inlineStr">
        <is>
          <t>Common share purchased, amount</t>
        </is>
      </c>
      <c r="B2" s="6" t="n">
        <v>4</v>
      </c>
    </row>
    <row r="3">
      <c r="A3" s="4" t="inlineStr">
        <is>
          <t>Remained share purchase amount under the programme</t>
        </is>
      </c>
      <c r="B3" s="8"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2" customWidth="1" min="5" max="5"/>
  </cols>
  <sheetData>
    <row r="1">
      <c r="A1" s="1" t="inlineStr">
        <is>
          <t>Summary of Significant Accounting Policies (Narrative) (Details)</t>
        </is>
      </c>
      <c r="D1" s="2" t="inlineStr">
        <is>
          <t>6 Months Ended</t>
        </is>
      </c>
      <c r="E1" s="2" t="inlineStr">
        <is>
          <t>12 Months Ended</t>
        </is>
      </c>
    </row>
    <row r="2">
      <c r="B2" s="2" t="inlineStr">
        <is>
          <t>Mar. 31, 2023</t>
        </is>
      </c>
      <c r="C2" s="2" t="inlineStr">
        <is>
          <t>Jan. 01, 2023 USD ($)</t>
        </is>
      </c>
      <c r="D2" s="2" t="inlineStr">
        <is>
          <t>Jun. 30, 2023 USD ($) Segment Portfolio</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segment | Segment</t>
        </is>
      </c>
      <c r="B4" s="4" t="inlineStr">
        <is>
          <t xml:space="preserve"> </t>
        </is>
      </c>
      <c r="C4" s="4" t="inlineStr">
        <is>
          <t xml:space="preserve"> </t>
        </is>
      </c>
      <c r="D4" s="5" t="n">
        <v>3</v>
      </c>
      <c r="E4" s="4" t="inlineStr">
        <is>
          <t xml:space="preserve"> </t>
        </is>
      </c>
    </row>
    <row r="5">
      <c r="A5" s="4" t="inlineStr">
        <is>
          <t>Allowance for doubtful accounts as of December 31, 2022</t>
        </is>
      </c>
      <c r="B5" s="4" t="inlineStr">
        <is>
          <t xml:space="preserve"> </t>
        </is>
      </c>
      <c r="C5" s="4" t="inlineStr">
        <is>
          <t xml:space="preserve"> </t>
        </is>
      </c>
      <c r="D5" s="4" t="inlineStr">
        <is>
          <t xml:space="preserve"> </t>
        </is>
      </c>
      <c r="E5" s="6" t="n">
        <v>122000</v>
      </c>
    </row>
    <row r="6">
      <c r="A6" s="4" t="inlineStr">
        <is>
          <t>Reserve for credit losses to notes receivable</t>
        </is>
      </c>
      <c r="B6" s="4" t="inlineStr">
        <is>
          <t xml:space="preserve"> </t>
        </is>
      </c>
      <c r="C6" s="4" t="inlineStr">
        <is>
          <t xml:space="preserve"> </t>
        </is>
      </c>
      <c r="D6" s="6" t="n">
        <v>200000</v>
      </c>
      <c r="E6" s="5" t="n">
        <v>100000</v>
      </c>
    </row>
    <row r="7">
      <c r="A7" s="4" t="inlineStr">
        <is>
          <t>Accumulated deficit</t>
        </is>
      </c>
      <c r="B7" s="4" t="inlineStr">
        <is>
          <t xml:space="preserve"> </t>
        </is>
      </c>
      <c r="C7" s="4" t="inlineStr">
        <is>
          <t xml:space="preserve"> </t>
        </is>
      </c>
      <c r="D7" s="5" t="n">
        <v>-239893000</v>
      </c>
      <c r="E7" s="6" t="n">
        <v>-245270000</v>
      </c>
    </row>
    <row r="8">
      <c r="A8" s="4" t="inlineStr">
        <is>
          <t>Cumulative effect of the implementation of ASC 326</t>
        </is>
      </c>
      <c r="B8" s="4" t="inlineStr">
        <is>
          <t xml:space="preserve"> </t>
        </is>
      </c>
      <c r="C8" s="4" t="inlineStr">
        <is>
          <t xml:space="preserve"> </t>
        </is>
      </c>
      <c r="D8" s="5" t="n">
        <v>-119000</v>
      </c>
      <c r="E8" s="4" t="inlineStr">
        <is>
          <t xml:space="preserve"> </t>
        </is>
      </c>
    </row>
    <row r="9">
      <c r="A9" s="4" t="inlineStr">
        <is>
          <t>Reserve balance for credit loss</t>
        </is>
      </c>
      <c r="B9" s="4" t="inlineStr">
        <is>
          <t xml:space="preserve"> </t>
        </is>
      </c>
      <c r="C9" s="6" t="n">
        <v>-119000</v>
      </c>
      <c r="D9" s="4" t="inlineStr">
        <is>
          <t xml:space="preserve"> </t>
        </is>
      </c>
      <c r="E9" s="4" t="inlineStr">
        <is>
          <t xml:space="preserve"> </t>
        </is>
      </c>
    </row>
    <row r="10">
      <c r="A10" s="4" t="inlineStr">
        <is>
          <t>Percentage of service revenue that is recognized over a period of time against total revenue</t>
        </is>
      </c>
      <c r="B10" s="4" t="inlineStr">
        <is>
          <t xml:space="preserve"> </t>
        </is>
      </c>
      <c r="C10" s="4" t="inlineStr">
        <is>
          <t xml:space="preserve"> </t>
        </is>
      </c>
      <c r="D10" s="4" t="inlineStr">
        <is>
          <t xml:space="preserve"> </t>
        </is>
      </c>
      <c r="E10" s="9" t="n">
        <v>0.013205</v>
      </c>
    </row>
    <row r="11">
      <c r="A11" s="4" t="inlineStr">
        <is>
          <t>Deferred revenue</t>
        </is>
      </c>
      <c r="B11" s="4" t="inlineStr">
        <is>
          <t xml:space="preserve"> </t>
        </is>
      </c>
      <c r="C11" s="4" t="inlineStr">
        <is>
          <t xml:space="preserve"> </t>
        </is>
      </c>
      <c r="D11" s="5" t="n">
        <v>1100000</v>
      </c>
      <c r="E11" s="6" t="n">
        <v>400000</v>
      </c>
    </row>
    <row r="12">
      <c r="A12" s="4" t="inlineStr">
        <is>
          <t>Notes receivable, principal amount</t>
        </is>
      </c>
      <c r="B12" s="4" t="inlineStr">
        <is>
          <t xml:space="preserve"> </t>
        </is>
      </c>
      <c r="C12" s="4" t="inlineStr">
        <is>
          <t xml:space="preserve"> </t>
        </is>
      </c>
      <c r="D12" s="5" t="n">
        <v>30500000</v>
      </c>
      <c r="E12" s="4" t="inlineStr">
        <is>
          <t xml:space="preserve"> </t>
        </is>
      </c>
    </row>
    <row r="13">
      <c r="A13" s="4" t="inlineStr">
        <is>
          <t>Borrower's note balance</t>
        </is>
      </c>
      <c r="B13" s="4" t="inlineStr">
        <is>
          <t xml:space="preserve"> </t>
        </is>
      </c>
      <c r="C13" s="4" t="inlineStr">
        <is>
          <t xml:space="preserve"> </t>
        </is>
      </c>
      <c r="D13" s="6" t="n">
        <v>22200000</v>
      </c>
      <c r="E13" s="4" t="inlineStr">
        <is>
          <t xml:space="preserve"> </t>
        </is>
      </c>
    </row>
    <row r="14">
      <c r="A14" s="4" t="inlineStr">
        <is>
          <t>Borrower's note balance, percentage</t>
        </is>
      </c>
      <c r="B14" s="10" t="n">
        <v>0.77</v>
      </c>
      <c r="C14" s="4" t="inlineStr">
        <is>
          <t xml:space="preserve"> </t>
        </is>
      </c>
      <c r="D14" s="10" t="n">
        <v>0.73</v>
      </c>
      <c r="E14" s="4" t="inlineStr">
        <is>
          <t xml:space="preserve"> </t>
        </is>
      </c>
    </row>
    <row r="15">
      <c r="A15" s="4" t="inlineStr">
        <is>
          <t>Due from borrower</t>
        </is>
      </c>
      <c r="B15" s="4" t="inlineStr">
        <is>
          <t xml:space="preserve"> </t>
        </is>
      </c>
      <c r="C15" s="4" t="inlineStr">
        <is>
          <t xml:space="preserve"> </t>
        </is>
      </c>
      <c r="D15" s="6" t="n">
        <v>22200000</v>
      </c>
      <c r="E15" s="4" t="inlineStr">
        <is>
          <t xml:space="preserve"> </t>
        </is>
      </c>
    </row>
    <row r="16">
      <c r="A16" s="4" t="inlineStr">
        <is>
          <t>Number of distinct portfolio purchases and loan agreements | Portfolio</t>
        </is>
      </c>
      <c r="B16" s="4" t="inlineStr">
        <is>
          <t xml:space="preserve"> </t>
        </is>
      </c>
      <c r="C16" s="4" t="inlineStr">
        <is>
          <t xml:space="preserve"> </t>
        </is>
      </c>
      <c r="D16" s="5" t="n">
        <v>26</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djustment To Retained Earnings</t>
        </is>
      </c>
      <c r="B19" s="4" t="inlineStr">
        <is>
          <t xml:space="preserve"> </t>
        </is>
      </c>
      <c r="C19" s="5" t="n">
        <v>400000</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djustment To Retained Earnings</t>
        </is>
      </c>
      <c r="B22" s="4" t="inlineStr">
        <is>
          <t xml:space="preserve"> </t>
        </is>
      </c>
      <c r="C22" s="5" t="n">
        <v>300000</v>
      </c>
      <c r="D22" s="4" t="inlineStr">
        <is>
          <t xml:space="preserve"> </t>
        </is>
      </c>
      <c r="E22" s="4" t="inlineStr">
        <is>
          <t xml:space="preserve"> </t>
        </is>
      </c>
    </row>
    <row r="23">
      <c r="A23" s="4" t="inlineStr">
        <is>
          <t>ASC 326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llowance for doubtful accounts as of December 31, 2022</t>
        </is>
      </c>
      <c r="B25" s="4" t="inlineStr">
        <is>
          <t xml:space="preserve"> </t>
        </is>
      </c>
      <c r="C25" s="4" t="inlineStr">
        <is>
          <t xml:space="preserve"> </t>
        </is>
      </c>
      <c r="D25" s="4" t="inlineStr">
        <is>
          <t xml:space="preserve"> </t>
        </is>
      </c>
      <c r="E25" s="5" t="n">
        <v>100000</v>
      </c>
    </row>
    <row r="26">
      <c r="A26" s="4" t="inlineStr">
        <is>
          <t>Reserve for credit losses to notes receivable</t>
        </is>
      </c>
      <c r="B26" s="4" t="inlineStr">
        <is>
          <t xml:space="preserve"> </t>
        </is>
      </c>
      <c r="C26" s="4" t="inlineStr">
        <is>
          <t xml:space="preserve"> </t>
        </is>
      </c>
      <c r="D26" s="6" t="n">
        <v>300000</v>
      </c>
      <c r="E26" s="5" t="n">
        <v>200000</v>
      </c>
    </row>
    <row r="27">
      <c r="A27" s="4" t="inlineStr">
        <is>
          <t>Accumulated deficit</t>
        </is>
      </c>
      <c r="B27" s="4" t="inlineStr">
        <is>
          <t xml:space="preserve"> </t>
        </is>
      </c>
      <c r="C27" s="5" t="n">
        <v>200000</v>
      </c>
      <c r="D27" s="5" t="n">
        <v>10000000</v>
      </c>
      <c r="E27" s="4" t="inlineStr">
        <is>
          <t xml:space="preserve"> </t>
        </is>
      </c>
    </row>
    <row r="28">
      <c r="A28" s="4" t="inlineStr">
        <is>
          <t>Adjustment To Retained Earnings</t>
        </is>
      </c>
      <c r="B28" s="4" t="inlineStr">
        <is>
          <t xml:space="preserve"> </t>
        </is>
      </c>
      <c r="C28" s="5" t="n">
        <v>200000</v>
      </c>
      <c r="D28" s="4" t="inlineStr">
        <is>
          <t xml:space="preserve"> </t>
        </is>
      </c>
      <c r="E28" s="4" t="inlineStr">
        <is>
          <t xml:space="preserve"> </t>
        </is>
      </c>
    </row>
    <row r="29">
      <c r="A29" s="4" t="inlineStr">
        <is>
          <t>Cumulative effect of the implementation of ASC 326</t>
        </is>
      </c>
      <c r="B29" s="4" t="inlineStr">
        <is>
          <t xml:space="preserve"> </t>
        </is>
      </c>
      <c r="C29" s="4" t="inlineStr">
        <is>
          <t xml:space="preserve"> </t>
        </is>
      </c>
      <c r="D29" s="6" t="n">
        <v>100000</v>
      </c>
      <c r="E29" s="4" t="inlineStr">
        <is>
          <t xml:space="preserve"> </t>
        </is>
      </c>
    </row>
    <row r="30">
      <c r="A30" s="4" t="inlineStr">
        <is>
          <t>Reserve balance for credit loss</t>
        </is>
      </c>
      <c r="B30" s="4" t="inlineStr">
        <is>
          <t xml:space="preserve"> </t>
        </is>
      </c>
      <c r="C30" s="5" t="n">
        <v>-100000</v>
      </c>
      <c r="D30" s="4" t="inlineStr">
        <is>
          <t xml:space="preserve"> </t>
        </is>
      </c>
      <c r="E30" s="6" t="n">
        <v>-10000</v>
      </c>
    </row>
    <row r="31">
      <c r="A31" s="4" t="inlineStr">
        <is>
          <t>Increase in reserve for credit losses</t>
        </is>
      </c>
      <c r="B31" s="4" t="inlineStr">
        <is>
          <t xml:space="preserve"> </t>
        </is>
      </c>
      <c r="C31" s="6" t="n">
        <v>200000</v>
      </c>
      <c r="D31" s="4" t="inlineStr">
        <is>
          <t xml:space="preserve"> </t>
        </is>
      </c>
      <c r="E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Additional Information) (Details) - USD ($) $ in Thousands</t>
        </is>
      </c>
      <c r="B1" s="2" t="inlineStr">
        <is>
          <t>Jun. 30, 2023</t>
        </is>
      </c>
      <c r="C1" s="2" t="inlineStr">
        <is>
          <t>Jan. 01, 2023</t>
        </is>
      </c>
      <c r="D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 after Allowance for Credit Loss, Current, Total</t>
        </is>
      </c>
      <c r="B3" s="6" t="n">
        <v>2912</v>
      </c>
      <c r="C3" s="6" t="n">
        <v>978</v>
      </c>
      <c r="D3" s="6" t="n">
        <v>988</v>
      </c>
    </row>
    <row r="4">
      <c r="A4" s="4" t="inlineStr">
        <is>
          <t>Accounts receivable as of December 31, 2022</t>
        </is>
      </c>
      <c r="B4" s="4" t="inlineStr">
        <is>
          <t xml:space="preserve"> </t>
        </is>
      </c>
      <c r="C4" s="4" t="inlineStr">
        <is>
          <t xml:space="preserve"> </t>
        </is>
      </c>
      <c r="D4" s="5" t="n">
        <v>1110</v>
      </c>
    </row>
    <row r="5">
      <c r="A5" s="4" t="inlineStr">
        <is>
          <t>Allowance for doubtful accounts as of December 31, 2022</t>
        </is>
      </c>
      <c r="B5" s="4" t="inlineStr">
        <is>
          <t xml:space="preserve"> </t>
        </is>
      </c>
      <c r="C5" s="4" t="inlineStr">
        <is>
          <t xml:space="preserve"> </t>
        </is>
      </c>
      <c r="D5" s="5" t="n">
        <v>100</v>
      </c>
    </row>
    <row r="6">
      <c r="A6" s="4" t="inlineStr">
        <is>
          <t>Accounts Receivable, after Allowance for Credit Loss, Noncurrent</t>
        </is>
      </c>
      <c r="B6" s="6" t="n">
        <v>100</v>
      </c>
      <c r="C6" s="6" t="n">
        <v>132</v>
      </c>
      <c r="D6"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Jun. 30, 2023</t>
        </is>
      </c>
      <c r="C1" s="2" t="inlineStr">
        <is>
          <t>Jan. 01, 2023</t>
        </is>
      </c>
      <c r="D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 as of December 31, 2022</t>
        </is>
      </c>
      <c r="B3" s="4" t="inlineStr">
        <is>
          <t xml:space="preserve"> </t>
        </is>
      </c>
      <c r="C3" s="4" t="inlineStr">
        <is>
          <t xml:space="preserve"> </t>
        </is>
      </c>
      <c r="D3" s="6" t="n">
        <v>1110</v>
      </c>
    </row>
    <row r="4">
      <c r="A4" s="4" t="inlineStr">
        <is>
          <t>Allowance for doubtful accounts as of December 31, 2022</t>
        </is>
      </c>
      <c r="B4" s="4" t="inlineStr">
        <is>
          <t xml:space="preserve"> </t>
        </is>
      </c>
      <c r="C4" s="4" t="inlineStr">
        <is>
          <t xml:space="preserve"> </t>
        </is>
      </c>
      <c r="D4" s="5" t="n">
        <v>-122</v>
      </c>
    </row>
    <row r="5">
      <c r="A5" s="4" t="inlineStr">
        <is>
          <t>Cumulative effect of the implementation of ASC 326</t>
        </is>
      </c>
      <c r="B5" s="4" t="inlineStr">
        <is>
          <t xml:space="preserve"> </t>
        </is>
      </c>
      <c r="C5" s="6" t="n">
        <v>-10</v>
      </c>
      <c r="D5" s="4" t="inlineStr">
        <is>
          <t xml:space="preserve"> </t>
        </is>
      </c>
    </row>
    <row r="6">
      <c r="A6" s="4" t="inlineStr">
        <is>
          <t>Beginning balance of reserve for credit losses as of January 1, 2023</t>
        </is>
      </c>
      <c r="B6" s="6" t="n">
        <v>-100</v>
      </c>
      <c r="C6" s="5" t="n">
        <v>-132</v>
      </c>
      <c r="D6" s="5" t="n">
        <v>-10000</v>
      </c>
    </row>
    <row r="7">
      <c r="A7" s="4" t="inlineStr">
        <is>
          <t>Accounts Receivable, after Allowance for Credit Loss, Current, Total</t>
        </is>
      </c>
      <c r="B7" s="6" t="n">
        <v>2912</v>
      </c>
      <c r="C7" s="6" t="n">
        <v>978</v>
      </c>
      <c r="D7" s="6" t="n">
        <v>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Receivable, Net - Narrative (Details) - USD ($) $ in Millions</t>
        </is>
      </c>
      <c r="B1" s="2" t="inlineStr">
        <is>
          <t>6 Months Ended</t>
        </is>
      </c>
    </row>
    <row r="2">
      <c r="B2" s="2" t="inlineStr">
        <is>
          <t>Jun. 30, 2023</t>
        </is>
      </c>
      <c r="C2" s="2" t="inlineStr">
        <is>
          <t>Dec. 31, 2022</t>
        </is>
      </c>
    </row>
    <row r="3">
      <c r="A3" s="3" t="inlineStr">
        <is>
          <t>Receivables with Imputed Interest [Line Items]</t>
        </is>
      </c>
      <c r="B3" s="4" t="inlineStr">
        <is>
          <t xml:space="preserve"> </t>
        </is>
      </c>
      <c r="C3" s="4" t="inlineStr">
        <is>
          <t xml:space="preserve"> </t>
        </is>
      </c>
    </row>
    <row r="4">
      <c r="A4" s="4" t="inlineStr">
        <is>
          <t>Notes receivables, net of unamortized</t>
        </is>
      </c>
      <c r="B4" s="6" t="n">
        <v>15</v>
      </c>
      <c r="C4" s="8" t="n">
        <v>8.5</v>
      </c>
    </row>
    <row r="5">
      <c r="A5" s="4" t="inlineStr">
        <is>
          <t>Provision for credit losses</t>
        </is>
      </c>
      <c r="B5" s="11" t="n">
        <v>0.1</v>
      </c>
      <c r="C5" s="4" t="inlineStr">
        <is>
          <t xml:space="preserve"> </t>
        </is>
      </c>
    </row>
    <row r="6">
      <c r="A6" s="4" t="inlineStr">
        <is>
          <t>Notes issued</t>
        </is>
      </c>
      <c r="B6" s="11" t="n">
        <v>18.7</v>
      </c>
      <c r="C6" s="4" t="inlineStr">
        <is>
          <t xml:space="preserve"> </t>
        </is>
      </c>
    </row>
    <row r="7">
      <c r="A7" s="4" t="inlineStr">
        <is>
          <t>Reserve for credit losses to notes receivable</t>
        </is>
      </c>
      <c r="B7" s="11" t="n">
        <v>0.2</v>
      </c>
      <c r="C7" s="8" t="n">
        <v>0.1</v>
      </c>
    </row>
    <row r="8">
      <c r="A8" s="4" t="inlineStr">
        <is>
          <t>Principal payments received</t>
        </is>
      </c>
      <c r="B8" s="11" t="n">
        <v>3.4</v>
      </c>
      <c r="C8" s="4" t="inlineStr">
        <is>
          <t xml:space="preserve"> </t>
        </is>
      </c>
    </row>
    <row r="9">
      <c r="A9" s="4" t="inlineStr">
        <is>
          <t>Notes receivable balance transferred to partner</t>
        </is>
      </c>
      <c r="B9" s="11" t="n">
        <v>8.9</v>
      </c>
      <c r="C9" s="4" t="inlineStr">
        <is>
          <t xml:space="preserve"> </t>
        </is>
      </c>
    </row>
    <row r="10">
      <c r="A10" s="4" t="inlineStr">
        <is>
          <t>Allowance for credit losses</t>
        </is>
      </c>
      <c r="B10" s="8" t="n">
        <v>0.1</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net - Schedule of Company's Lending Activity (Details) - USD ($) $ in Thousands</t>
        </is>
      </c>
      <c r="B1" s="2" t="inlineStr">
        <is>
          <t>6 Months Ended</t>
        </is>
      </c>
    </row>
    <row r="2">
      <c r="B2" s="2" t="inlineStr">
        <is>
          <t>Jun. 30, 2023</t>
        </is>
      </c>
      <c r="C2" s="2" t="inlineStr">
        <is>
          <t>Jan. 0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Notes receivable, net as of December 31, 2022</t>
        </is>
      </c>
      <c r="B4" s="6" t="n">
        <v>8750</v>
      </c>
      <c r="C4" s="4" t="inlineStr">
        <is>
          <t xml:space="preserve"> </t>
        </is>
      </c>
      <c r="D4" s="4" t="inlineStr">
        <is>
          <t xml:space="preserve"> </t>
        </is>
      </c>
    </row>
    <row r="5">
      <c r="A5" s="4" t="inlineStr">
        <is>
          <t>Reserve for credit losses of December 31, 2022</t>
        </is>
      </c>
      <c r="B5" s="4" t="inlineStr">
        <is>
          <t xml:space="preserve"> </t>
        </is>
      </c>
      <c r="C5" s="4" t="inlineStr">
        <is>
          <t xml:space="preserve"> </t>
        </is>
      </c>
      <c r="D5" s="6" t="n">
        <v>0</v>
      </c>
    </row>
    <row r="6">
      <c r="A6" s="4" t="inlineStr">
        <is>
          <t>Cumulative effect of the implementation of ASC 326</t>
        </is>
      </c>
      <c r="B6" s="6" t="n">
        <v>-119</v>
      </c>
      <c r="C6" s="4" t="inlineStr">
        <is>
          <t xml:space="preserve"> </t>
        </is>
      </c>
      <c r="D6" s="4" t="inlineStr">
        <is>
          <t xml:space="preserve"> </t>
        </is>
      </c>
    </row>
    <row r="7">
      <c r="A7" s="4" t="inlineStr">
        <is>
          <t>Reserve balance for credit loss</t>
        </is>
      </c>
      <c r="B7" s="4" t="inlineStr">
        <is>
          <t xml:space="preserve"> </t>
        </is>
      </c>
      <c r="C7" s="6" t="n">
        <v>-119</v>
      </c>
      <c r="D7" s="4" t="inlineStr">
        <is>
          <t xml:space="preserve"> </t>
        </is>
      </c>
    </row>
    <row r="8">
      <c r="A8" s="4" t="inlineStr">
        <is>
          <t>Notes receivable, net of reserve for credit losses as of January 1, 2023</t>
        </is>
      </c>
      <c r="B8" s="4" t="inlineStr">
        <is>
          <t xml:space="preserve"> </t>
        </is>
      </c>
      <c r="C8" s="6" t="n">
        <v>8631</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Stock-based Compensation (Narrative) (Details) - USD ($) $ in Thousands</t>
        </is>
      </c>
      <c r="H1" s="2" t="inlineStr">
        <is>
          <t>6 Months Ended</t>
        </is>
      </c>
    </row>
    <row r="2">
      <c r="B2" s="2" t="inlineStr">
        <is>
          <t>Apr. 02, 2023</t>
        </is>
      </c>
      <c r="C2" s="2" t="inlineStr">
        <is>
          <t>Mar. 31, 2023</t>
        </is>
      </c>
      <c r="D2" s="2" t="inlineStr">
        <is>
          <t>Mar. 02, 2023</t>
        </is>
      </c>
      <c r="E2" s="2" t="inlineStr">
        <is>
          <t>Aug. 03, 2022</t>
        </is>
      </c>
      <c r="F2" s="2" t="inlineStr">
        <is>
          <t>Mar. 30, 2021</t>
        </is>
      </c>
      <c r="G2" s="2" t="inlineStr">
        <is>
          <t>Jun. 01, 2018</t>
        </is>
      </c>
      <c r="H2" s="2" t="inlineStr">
        <is>
          <t>Jun. 30, 2023</t>
        </is>
      </c>
      <c r="I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to purchase,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5000</v>
      </c>
      <c r="I4" s="4" t="inlineStr">
        <is>
          <t xml:space="preserve"> </t>
        </is>
      </c>
    </row>
    <row r="5">
      <c r="A5" s="4" t="inlineStr">
        <is>
          <t>Options cancelled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7</v>
      </c>
      <c r="I6" s="6" t="n">
        <v>214</v>
      </c>
    </row>
    <row r="7">
      <c r="A7" s="4" t="inlineStr">
        <is>
          <t>David Ludwig And Tom Ludwi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ommon stock granted</t>
        </is>
      </c>
      <c r="B9" s="4" t="inlineStr">
        <is>
          <t xml:space="preserve"> </t>
        </is>
      </c>
      <c r="C9" s="4" t="inlineStr">
        <is>
          <t xml:space="preserve"> </t>
        </is>
      </c>
      <c r="D9" s="4" t="inlineStr">
        <is>
          <t xml:space="preserve"> </t>
        </is>
      </c>
      <c r="E9" s="4" t="inlineStr">
        <is>
          <t xml:space="preserve"> </t>
        </is>
      </c>
      <c r="F9" s="4" t="inlineStr">
        <is>
          <t xml:space="preserve"> </t>
        </is>
      </c>
      <c r="G9" s="5" t="n">
        <v>600000</v>
      </c>
      <c r="H9" s="4" t="inlineStr">
        <is>
          <t xml:space="preserve"> </t>
        </is>
      </c>
      <c r="I9" s="4" t="inlineStr">
        <is>
          <t xml:space="preserve"> </t>
        </is>
      </c>
    </row>
    <row r="10">
      <c r="A10" s="4" t="inlineStr">
        <is>
          <t>Scott W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ommon stock granted</t>
        </is>
      </c>
      <c r="B12" s="4" t="inlineStr">
        <is>
          <t xml:space="preserve"> </t>
        </is>
      </c>
      <c r="C12" s="4" t="inlineStr">
        <is>
          <t xml:space="preserve"> </t>
        </is>
      </c>
      <c r="D12" s="4" t="inlineStr">
        <is>
          <t xml:space="preserve"> </t>
        </is>
      </c>
      <c r="E12" s="4" t="inlineStr">
        <is>
          <t xml:space="preserve"> </t>
        </is>
      </c>
      <c r="F12" s="5" t="n">
        <v>25000</v>
      </c>
      <c r="G12" s="4" t="inlineStr">
        <is>
          <t xml:space="preserve"> </t>
        </is>
      </c>
      <c r="H12" s="4" t="inlineStr">
        <is>
          <t xml:space="preserve"> </t>
        </is>
      </c>
      <c r="I12" s="4" t="inlineStr">
        <is>
          <t xml:space="preserve"> </t>
        </is>
      </c>
    </row>
    <row r="13">
      <c r="A13" s="4" t="inlineStr">
        <is>
          <t>Common 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0</v>
      </c>
      <c r="I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v>
      </c>
      <c r="I16" s="4" t="inlineStr">
        <is>
          <t xml:space="preserve"> </t>
        </is>
      </c>
    </row>
    <row r="17">
      <c r="A17" s="4" t="inlineStr">
        <is>
          <t>Unrecognized 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0</v>
      </c>
      <c r="I17" s="4" t="inlineStr">
        <is>
          <t xml:space="preserve"> </t>
        </is>
      </c>
    </row>
    <row r="18">
      <c r="A18" s="4" t="inlineStr">
        <is>
          <t>Unrecognized stock-based compensation,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 8 months 12 days</t>
        </is>
      </c>
      <c r="I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v>
      </c>
      <c r="I22" s="4" t="inlineStr">
        <is>
          <t xml:space="preserve"> </t>
        </is>
      </c>
    </row>
    <row r="23">
      <c r="A23" s="4" t="inlineStr">
        <is>
          <t>Restricted Stock [Member] | David Ludwig And Tom Ludwi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striction term of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row>
    <row r="26">
      <c r="A26" s="4" t="inlineStr">
        <is>
          <t>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to purchase,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95000</v>
      </c>
      <c r="I28" s="4" t="inlineStr">
        <is>
          <t xml:space="preserve"> </t>
        </is>
      </c>
    </row>
    <row r="29">
      <c r="A29" s="4" t="inlineStr">
        <is>
          <t>Employees [Member] |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ommon stock granted</t>
        </is>
      </c>
      <c r="B31" s="4" t="inlineStr">
        <is>
          <t xml:space="preserve"> </t>
        </is>
      </c>
      <c r="C31" s="4" t="inlineStr">
        <is>
          <t xml:space="preserve"> </t>
        </is>
      </c>
      <c r="D31" s="5" t="n">
        <v>972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 Executive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ommon stock granted</t>
        </is>
      </c>
      <c r="B34" s="4" t="inlineStr">
        <is>
          <t xml:space="preserve"> </t>
        </is>
      </c>
      <c r="C34" s="4" t="inlineStr">
        <is>
          <t xml:space="preserve"> </t>
        </is>
      </c>
      <c r="D34" s="4" t="inlineStr">
        <is>
          <t xml:space="preserve"> </t>
        </is>
      </c>
      <c r="E34" s="5" t="n">
        <v>115000</v>
      </c>
      <c r="F34" s="4" t="inlineStr">
        <is>
          <t xml:space="preserve"> </t>
        </is>
      </c>
      <c r="G34" s="4" t="inlineStr">
        <is>
          <t xml:space="preserve"> </t>
        </is>
      </c>
      <c r="H34" s="4" t="inlineStr">
        <is>
          <t xml:space="preserve"> </t>
        </is>
      </c>
      <c r="I34" s="4" t="inlineStr">
        <is>
          <t xml:space="preserve"> </t>
        </is>
      </c>
    </row>
    <row r="35">
      <c r="A35" s="4" t="inlineStr">
        <is>
          <t>Non Executive Directors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s to purchase,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0</v>
      </c>
      <c r="I37" s="4" t="inlineStr">
        <is>
          <t xml:space="preserve"> </t>
        </is>
      </c>
    </row>
    <row r="38">
      <c r="A38" s="4" t="inlineStr">
        <is>
          <t>Number of Shares vested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5000</v>
      </c>
      <c r="I38" s="4" t="inlineStr">
        <is>
          <t xml:space="preserve"> </t>
        </is>
      </c>
    </row>
    <row r="39">
      <c r="A39" s="4" t="inlineStr">
        <is>
          <t>Non Executive Directors [Member] |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tock granted</t>
        </is>
      </c>
      <c r="B41" s="5" t="n">
        <v>15000</v>
      </c>
      <c r="C41" s="5" t="n">
        <v>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hanges in Common Stock Options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at the beginning of the period</t>
        </is>
      </c>
      <c r="B4" s="5" t="n">
        <v>2027350</v>
      </c>
      <c r="C4" s="4" t="inlineStr">
        <is>
          <t xml:space="preserve"> </t>
        </is>
      </c>
    </row>
    <row r="5">
      <c r="A5" s="4" t="inlineStr">
        <is>
          <t>Options, Granted</t>
        </is>
      </c>
      <c r="B5" s="5" t="n">
        <v>395000</v>
      </c>
      <c r="C5" s="4" t="inlineStr">
        <is>
          <t xml:space="preserve"> </t>
        </is>
      </c>
    </row>
    <row r="6">
      <c r="A6" s="4" t="inlineStr">
        <is>
          <t>Options, Exercised</t>
        </is>
      </c>
      <c r="B6" s="5" t="n">
        <v>-76500</v>
      </c>
      <c r="C6" s="4" t="inlineStr">
        <is>
          <t xml:space="preserve"> </t>
        </is>
      </c>
    </row>
    <row r="7">
      <c r="A7" s="4" t="inlineStr">
        <is>
          <t>Options, Outstanding at the end of the period</t>
        </is>
      </c>
      <c r="B7" s="5" t="n">
        <v>2345850</v>
      </c>
      <c r="C7" s="5" t="n">
        <v>2027350</v>
      </c>
    </row>
    <row r="8">
      <c r="A8" s="4" t="inlineStr">
        <is>
          <t>Options, Exercisable at the end of the period</t>
        </is>
      </c>
      <c r="B8" s="5" t="n">
        <v>1157350</v>
      </c>
      <c r="C8" s="4" t="inlineStr">
        <is>
          <t xml:space="preserve"> </t>
        </is>
      </c>
    </row>
    <row r="9">
      <c r="A9" s="4" t="inlineStr">
        <is>
          <t>Weighted Average Exercise Price, Outstanding at the beginning of the period</t>
        </is>
      </c>
      <c r="B9" s="7" t="n">
        <v>1.38</v>
      </c>
      <c r="C9" s="4" t="inlineStr">
        <is>
          <t xml:space="preserve"> </t>
        </is>
      </c>
    </row>
    <row r="10">
      <c r="A10" s="4" t="inlineStr">
        <is>
          <t>Weighted Average Exercise Price, Granted</t>
        </is>
      </c>
      <c r="B10" s="12" t="n">
        <v>2.84</v>
      </c>
      <c r="C10" s="4" t="inlineStr">
        <is>
          <t xml:space="preserve"> </t>
        </is>
      </c>
    </row>
    <row r="11">
      <c r="A11" s="4" t="inlineStr">
        <is>
          <t>Weighted Average Exercise Price, Exercised</t>
        </is>
      </c>
      <c r="B11" s="12" t="n">
        <v>0.53</v>
      </c>
      <c r="C11" s="4" t="inlineStr">
        <is>
          <t xml:space="preserve"> </t>
        </is>
      </c>
    </row>
    <row r="12">
      <c r="A12" s="4" t="inlineStr">
        <is>
          <t>Weighted Average Exercise Price, Outstanding at the end of the period</t>
        </is>
      </c>
      <c r="B12" s="12" t="n">
        <v>1.65</v>
      </c>
      <c r="C12" s="7" t="n">
        <v>1.38</v>
      </c>
    </row>
    <row r="13">
      <c r="A13" s="4" t="inlineStr">
        <is>
          <t>Weighted Average Exercise Price, Exercisable at the end of the period</t>
        </is>
      </c>
      <c r="B13" s="8" t="n">
        <v>1.1</v>
      </c>
      <c r="C13" s="4" t="inlineStr">
        <is>
          <t xml:space="preserve"> </t>
        </is>
      </c>
    </row>
    <row r="14">
      <c r="A14" s="4" t="inlineStr">
        <is>
          <t>Options Outstanding Weighted Average Contractual Life (years)</t>
        </is>
      </c>
      <c r="B14" s="4" t="inlineStr">
        <is>
          <t>7 years 2 months 12 days</t>
        </is>
      </c>
      <c r="C14" s="4" t="inlineStr">
        <is>
          <t>7 years 3 months 18 days</t>
        </is>
      </c>
    </row>
    <row r="15">
      <c r="A15" s="4" t="inlineStr">
        <is>
          <t>Options Exercisable Weighted Average Contractual Life (years)</t>
        </is>
      </c>
      <c r="B15" s="4" t="inlineStr">
        <is>
          <t>5 years 8 months 12 days</t>
        </is>
      </c>
      <c r="C15" s="4" t="inlineStr">
        <is>
          <t xml:space="preserve"> </t>
        </is>
      </c>
    </row>
    <row r="16">
      <c r="A16" s="4" t="inlineStr">
        <is>
          <t>Aggregate Intrinsic Value, Outstanding</t>
        </is>
      </c>
      <c r="B16" s="6" t="n">
        <v>4622</v>
      </c>
      <c r="C16" s="6" t="n">
        <v>2112</v>
      </c>
    </row>
    <row r="17">
      <c r="A17" s="4" t="inlineStr">
        <is>
          <t>Aggregate Intrinsic Value, Exercisable</t>
        </is>
      </c>
      <c r="B17" s="6" t="n">
        <v>2921</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Joint Venture Revenues and Net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loss) income</t>
        </is>
      </c>
      <c r="B4" s="6" t="n">
        <v>3101</v>
      </c>
      <c r="C4" s="6" t="n">
        <v>3624</v>
      </c>
      <c r="D4" s="6" t="n">
        <v>6995</v>
      </c>
      <c r="E4" s="6" t="n">
        <v>4499</v>
      </c>
    </row>
    <row r="5">
      <c r="A5" s="4" t="inlineStr">
        <is>
          <t>Equity Method Investment, Nonconsolidated Investee or Group of Investee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3783</v>
      </c>
      <c r="E7" s="5" t="n">
        <v>36459</v>
      </c>
    </row>
    <row r="8">
      <c r="A8" s="4" t="inlineStr">
        <is>
          <t>Operating (loss) income</t>
        </is>
      </c>
      <c r="B8" s="4" t="inlineStr">
        <is>
          <t xml:space="preserve"> </t>
        </is>
      </c>
      <c r="C8" s="4" t="inlineStr">
        <is>
          <t xml:space="preserve"> </t>
        </is>
      </c>
      <c r="D8" s="5" t="n">
        <v>3240</v>
      </c>
      <c r="E8" s="5" t="n">
        <v>17029</v>
      </c>
    </row>
    <row r="9">
      <c r="A9" s="4" t="inlineStr">
        <is>
          <t>Equity Method Investment, Nonconsolidated Investee or Group of Investees [Member] | HGC Funding I LLC and Origination I LL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5" t="n">
        <v>2541</v>
      </c>
      <c r="E11" s="5" t="n">
        <v>860</v>
      </c>
    </row>
    <row r="12">
      <c r="A12" s="4" t="inlineStr">
        <is>
          <t>Operating (loss) income</t>
        </is>
      </c>
      <c r="B12" s="4" t="inlineStr">
        <is>
          <t xml:space="preserve"> </t>
        </is>
      </c>
      <c r="C12" s="4" t="inlineStr">
        <is>
          <t xml:space="preserve"> </t>
        </is>
      </c>
      <c r="D12" s="5" t="n">
        <v>2562</v>
      </c>
      <c r="E12" s="5" t="n">
        <v>838</v>
      </c>
    </row>
    <row r="13">
      <c r="A13" s="4" t="inlineStr">
        <is>
          <t>Equity Method Investment, Nonconsolidated Investee or Group of Investees [Member] | KNFH LLC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5" t="n">
        <v>303</v>
      </c>
      <c r="E15" s="5" t="n">
        <v>4578</v>
      </c>
    </row>
    <row r="16">
      <c r="A16" s="4" t="inlineStr">
        <is>
          <t>Operating (loss) income</t>
        </is>
      </c>
      <c r="B16" s="4" t="inlineStr">
        <is>
          <t xml:space="preserve"> </t>
        </is>
      </c>
      <c r="C16" s="4" t="inlineStr">
        <is>
          <t xml:space="preserve"> </t>
        </is>
      </c>
      <c r="D16" s="5" t="n">
        <v>-141</v>
      </c>
      <c r="E16" s="5" t="n">
        <v>873</v>
      </c>
    </row>
    <row r="17">
      <c r="A17" s="4" t="inlineStr">
        <is>
          <t>Equity Method Investment, Nonconsolidated Investee or Group of Investees [Member] | DHC8 LLC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5" t="n">
        <v>821</v>
      </c>
      <c r="E19" s="5" t="n">
        <v>0</v>
      </c>
    </row>
    <row r="20">
      <c r="A20" s="4" t="inlineStr">
        <is>
          <t>Operating (loss) income</t>
        </is>
      </c>
      <c r="B20" s="4" t="inlineStr">
        <is>
          <t xml:space="preserve"> </t>
        </is>
      </c>
      <c r="C20" s="4" t="inlineStr">
        <is>
          <t xml:space="preserve"> </t>
        </is>
      </c>
      <c r="D20" s="5" t="n">
        <v>701</v>
      </c>
      <c r="E20" s="5" t="n">
        <v>0</v>
      </c>
    </row>
    <row r="21">
      <c r="A21" s="4" t="inlineStr">
        <is>
          <t>Equity Method Investment, Nonconsolidated Investee or Group of Investees [Member] | HGC MPG Funding LLC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4" t="inlineStr">
        <is>
          <t xml:space="preserve"> </t>
        </is>
      </c>
      <c r="D23" s="5" t="n">
        <v>118</v>
      </c>
      <c r="E23" s="5" t="n">
        <v>0</v>
      </c>
    </row>
    <row r="24">
      <c r="A24" s="4" t="inlineStr">
        <is>
          <t>Operating (loss) income</t>
        </is>
      </c>
      <c r="B24" s="4" t="inlineStr">
        <is>
          <t xml:space="preserve"> </t>
        </is>
      </c>
      <c r="C24" s="4" t="inlineStr">
        <is>
          <t xml:space="preserve"> </t>
        </is>
      </c>
      <c r="D24" s="5" t="n">
        <v>118</v>
      </c>
      <c r="E24" s="5" t="n">
        <v>0</v>
      </c>
    </row>
    <row r="25">
      <c r="A25" s="4" t="inlineStr">
        <is>
          <t>Equity Method Investment, Nonconsolidated Investee or Group of Investees [Member] | CPFH LLC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4" t="inlineStr">
        <is>
          <t xml:space="preserve"> </t>
        </is>
      </c>
      <c r="D27" s="5" t="n">
        <v>0</v>
      </c>
      <c r="E27" s="5" t="n">
        <v>31021</v>
      </c>
    </row>
    <row r="28">
      <c r="A28" s="4" t="inlineStr">
        <is>
          <t>Operating (loss) income</t>
        </is>
      </c>
      <c r="B28" s="4" t="inlineStr">
        <is>
          <t xml:space="preserve"> </t>
        </is>
      </c>
      <c r="C28" s="4" t="inlineStr">
        <is>
          <t xml:space="preserve"> </t>
        </is>
      </c>
      <c r="D28" s="6" t="n">
        <v>0</v>
      </c>
      <c r="E28" s="6" t="n">
        <v>153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chedule of the Components of Assets and Liabilitie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Assets</t>
        </is>
      </c>
      <c r="B3" s="6" t="n">
        <v>79882</v>
      </c>
      <c r="C3" s="6" t="n">
        <v>67560</v>
      </c>
    </row>
    <row r="4">
      <c r="A4" s="4" t="inlineStr">
        <is>
          <t>Liabilities</t>
        </is>
      </c>
      <c r="B4" s="5" t="n">
        <v>25637</v>
      </c>
      <c r="C4" s="5" t="n">
        <v>19261</v>
      </c>
    </row>
    <row r="5">
      <c r="A5" s="4" t="inlineStr">
        <is>
          <t>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ssets</t>
        </is>
      </c>
      <c r="B7" s="5" t="n">
        <v>67945</v>
      </c>
      <c r="C7" s="5" t="n">
        <v>61946</v>
      </c>
    </row>
    <row r="8">
      <c r="A8" s="4" t="inlineStr">
        <is>
          <t>Liabilities</t>
        </is>
      </c>
      <c r="B8" s="5" t="n">
        <v>1429</v>
      </c>
      <c r="C8" s="5" t="n">
        <v>2579</v>
      </c>
    </row>
    <row r="9">
      <c r="A9" s="4" t="inlineStr">
        <is>
          <t>Equity Method Investment, Nonconsolidated Investee or Group of Investees [Member] | HGC Funding I LLC and Origination I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ssets</t>
        </is>
      </c>
      <c r="B11" s="5" t="n">
        <v>46340</v>
      </c>
      <c r="C11" s="5" t="n">
        <v>53385</v>
      </c>
    </row>
    <row r="12">
      <c r="A12" s="4" t="inlineStr">
        <is>
          <t>Liabilities</t>
        </is>
      </c>
      <c r="B12" s="5" t="n">
        <v>0</v>
      </c>
      <c r="C12" s="5" t="n">
        <v>1504</v>
      </c>
    </row>
    <row r="13">
      <c r="A13" s="4" t="inlineStr">
        <is>
          <t>Equity Method Investment, Nonconsolidated Investee or Group of Investees [Member] | KNFH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ssets</t>
        </is>
      </c>
      <c r="B15" s="5" t="n">
        <v>297</v>
      </c>
      <c r="C15" s="5" t="n">
        <v>0</v>
      </c>
    </row>
    <row r="16">
      <c r="A16" s="4" t="inlineStr">
        <is>
          <t>Liabilities</t>
        </is>
      </c>
      <c r="B16" s="5" t="n">
        <v>285</v>
      </c>
      <c r="C16" s="5" t="n">
        <v>47</v>
      </c>
    </row>
    <row r="17">
      <c r="A17" s="4" t="inlineStr">
        <is>
          <t>Equity Method Investment, Nonconsolidated Investee or Group of Investees [Member] | DGC8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ssets</t>
        </is>
      </c>
      <c r="B19" s="5" t="n">
        <v>7922</v>
      </c>
      <c r="C19" s="5" t="n">
        <v>8561</v>
      </c>
    </row>
    <row r="20">
      <c r="A20" s="4" t="inlineStr">
        <is>
          <t>Liabilities</t>
        </is>
      </c>
      <c r="B20" s="5" t="n">
        <v>1144</v>
      </c>
      <c r="C20" s="5" t="n">
        <v>1028</v>
      </c>
    </row>
    <row r="21">
      <c r="A21" s="4" t="inlineStr">
        <is>
          <t>Equity Method Investment, Nonconsolidated Investee or Group of Investees [Member] | HGC MPG Funding LLC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ssets</t>
        </is>
      </c>
      <c r="B23" s="5" t="n">
        <v>13386</v>
      </c>
      <c r="C23" s="5" t="n">
        <v>0</v>
      </c>
    </row>
    <row r="24">
      <c r="A24" s="4" t="inlineStr">
        <is>
          <t>Liabilities</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098</v>
      </c>
      <c r="C4" s="6" t="n">
        <v>11065</v>
      </c>
      <c r="D4" s="6" t="n">
        <v>29710</v>
      </c>
      <c r="E4" s="6" t="n">
        <v>2042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440</v>
      </c>
      <c r="C6" s="5" t="n">
        <v>4939</v>
      </c>
      <c r="D6" s="5" t="n">
        <v>12740</v>
      </c>
      <c r="E6" s="5" t="n">
        <v>9214</v>
      </c>
    </row>
    <row r="7">
      <c r="A7" s="4" t="inlineStr">
        <is>
          <t>Depreciation and amortization</t>
        </is>
      </c>
      <c r="B7" s="5" t="n">
        <v>121</v>
      </c>
      <c r="C7" s="5" t="n">
        <v>133</v>
      </c>
      <c r="D7" s="5" t="n">
        <v>241</v>
      </c>
      <c r="E7" s="5" t="n">
        <v>266</v>
      </c>
    </row>
    <row r="8">
      <c r="A8" s="4" t="inlineStr">
        <is>
          <t>Total operating costs and expenses</t>
        </is>
      </c>
      <c r="B8" s="5" t="n">
        <v>10303</v>
      </c>
      <c r="C8" s="5" t="n">
        <v>11613</v>
      </c>
      <c r="D8" s="5" t="n">
        <v>23398</v>
      </c>
      <c r="E8" s="5" t="n">
        <v>20177</v>
      </c>
    </row>
    <row r="9">
      <c r="A9" s="4" t="inlineStr">
        <is>
          <t>Earnings of equity method investments</t>
        </is>
      </c>
      <c r="B9" s="5" t="n">
        <v>306</v>
      </c>
      <c r="C9" s="5" t="n">
        <v>4172</v>
      </c>
      <c r="D9" s="5" t="n">
        <v>683</v>
      </c>
      <c r="E9" s="5" t="n">
        <v>4254</v>
      </c>
    </row>
    <row r="10">
      <c r="A10" s="4" t="inlineStr">
        <is>
          <t>Operating income</t>
        </is>
      </c>
      <c r="B10" s="5" t="n">
        <v>3101</v>
      </c>
      <c r="C10" s="5" t="n">
        <v>3624</v>
      </c>
      <c r="D10" s="5" t="n">
        <v>6995</v>
      </c>
      <c r="E10" s="5" t="n">
        <v>4499</v>
      </c>
    </row>
    <row r="11">
      <c r="A11" s="4" t="inlineStr">
        <is>
          <t>Interest expense, net</t>
        </is>
      </c>
      <c r="B11" s="5" t="n">
        <v>-101</v>
      </c>
      <c r="C11" s="5" t="n">
        <v>-37</v>
      </c>
      <c r="D11" s="5" t="n">
        <v>-169</v>
      </c>
      <c r="E11" s="5" t="n">
        <v>-75</v>
      </c>
    </row>
    <row r="12">
      <c r="A12" s="4" t="inlineStr">
        <is>
          <t>Income before income tax expense</t>
        </is>
      </c>
      <c r="B12" s="5" t="n">
        <v>3000</v>
      </c>
      <c r="C12" s="5" t="n">
        <v>3587</v>
      </c>
      <c r="D12" s="5" t="n">
        <v>6826</v>
      </c>
      <c r="E12" s="5" t="n">
        <v>4424</v>
      </c>
    </row>
    <row r="13">
      <c r="A13" s="4" t="inlineStr">
        <is>
          <t>Income tax expense</t>
        </is>
      </c>
      <c r="B13" s="5" t="n">
        <v>221</v>
      </c>
      <c r="C13" s="5" t="n">
        <v>1009</v>
      </c>
      <c r="D13" s="5" t="n">
        <v>1218</v>
      </c>
      <c r="E13" s="5" t="n">
        <v>1201</v>
      </c>
    </row>
    <row r="14">
      <c r="A14" s="4" t="inlineStr">
        <is>
          <t>Net income</t>
        </is>
      </c>
      <c r="B14" s="6" t="n">
        <v>2779</v>
      </c>
      <c r="C14" s="6" t="n">
        <v>2578</v>
      </c>
      <c r="D14" s="6" t="n">
        <v>5608</v>
      </c>
      <c r="E14" s="6" t="n">
        <v>3223</v>
      </c>
    </row>
    <row r="15">
      <c r="A15" s="4" t="inlineStr">
        <is>
          <t>Weighted average common shares outstanding – basic</t>
        </is>
      </c>
      <c r="B15" s="5" t="n">
        <v>36700830</v>
      </c>
      <c r="C15" s="5" t="n">
        <v>36103198</v>
      </c>
      <c r="D15" s="5" t="n">
        <v>36627200</v>
      </c>
      <c r="E15" s="5" t="n">
        <v>36053729</v>
      </c>
    </row>
    <row r="16">
      <c r="A16" s="4" t="inlineStr">
        <is>
          <t>Weighted average common shares outstanding – diluted</t>
        </is>
      </c>
      <c r="B16" s="5" t="n">
        <v>37651694</v>
      </c>
      <c r="C16" s="5" t="n">
        <v>36999614</v>
      </c>
      <c r="D16" s="5" t="n">
        <v>37504023</v>
      </c>
      <c r="E16" s="5" t="n">
        <v>36846539</v>
      </c>
    </row>
    <row r="17">
      <c r="A17" s="4" t="inlineStr">
        <is>
          <t>Net income per share – basic</t>
        </is>
      </c>
      <c r="B17" s="7" t="n">
        <v>0.08</v>
      </c>
      <c r="C17" s="7" t="n">
        <v>0.07000000000000001</v>
      </c>
      <c r="D17" s="7" t="n">
        <v>0.15</v>
      </c>
      <c r="E17" s="7" t="n">
        <v>0.09</v>
      </c>
    </row>
    <row r="18">
      <c r="A18" s="4" t="inlineStr">
        <is>
          <t>Net income per share – diluted</t>
        </is>
      </c>
      <c r="B18" s="7" t="n">
        <v>0.07000000000000001</v>
      </c>
      <c r="C18" s="7" t="n">
        <v>0.07000000000000001</v>
      </c>
      <c r="D18" s="7" t="n">
        <v>0.15</v>
      </c>
      <c r="E18" s="7" t="n">
        <v>0.09</v>
      </c>
    </row>
    <row r="19">
      <c r="A19" s="4" t="inlineStr">
        <is>
          <t>Services Revenue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9810</v>
      </c>
      <c r="C21" s="6" t="n">
        <v>4595</v>
      </c>
      <c r="D21" s="6" t="n">
        <v>20055</v>
      </c>
      <c r="E21" s="6" t="n">
        <v>8763</v>
      </c>
    </row>
    <row r="22">
      <c r="A22" s="3" t="inlineStr">
        <is>
          <t>Operating costs and expenses:</t>
        </is>
      </c>
      <c r="B22" s="4" t="inlineStr">
        <is>
          <t xml:space="preserve"> </t>
        </is>
      </c>
      <c r="C22" s="4" t="inlineStr">
        <is>
          <t xml:space="preserve"> </t>
        </is>
      </c>
      <c r="D22" s="4" t="inlineStr">
        <is>
          <t xml:space="preserve"> </t>
        </is>
      </c>
      <c r="E22" s="4" t="inlineStr">
        <is>
          <t xml:space="preserve"> </t>
        </is>
      </c>
    </row>
    <row r="23">
      <c r="A23" s="4" t="inlineStr">
        <is>
          <t>Cost of services revenue and assets sales</t>
        </is>
      </c>
      <c r="B23" s="5" t="n">
        <v>1807</v>
      </c>
      <c r="C23" s="5" t="n">
        <v>910</v>
      </c>
      <c r="D23" s="5" t="n">
        <v>4147</v>
      </c>
      <c r="E23" s="5" t="n">
        <v>1664</v>
      </c>
    </row>
    <row r="24">
      <c r="A24" s="4" t="inlineStr">
        <is>
          <t>Asset Sal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288</v>
      </c>
      <c r="C26" s="5" t="n">
        <v>6470</v>
      </c>
      <c r="D26" s="5" t="n">
        <v>9655</v>
      </c>
      <c r="E26" s="5" t="n">
        <v>11659</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services revenue and assets sales</t>
        </is>
      </c>
      <c r="B28" s="6" t="n">
        <v>1935</v>
      </c>
      <c r="C28" s="6" t="n">
        <v>5631</v>
      </c>
      <c r="D28" s="6" t="n">
        <v>6270</v>
      </c>
      <c r="E28" s="6" t="n">
        <v>9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tock, Shares Issuable upon Conversion</t>
        </is>
      </c>
      <c r="B4" s="4" t="inlineStr">
        <is>
          <t xml:space="preserve"> </t>
        </is>
      </c>
      <c r="C4" s="4" t="inlineStr">
        <is>
          <t xml:space="preserve"> </t>
        </is>
      </c>
      <c r="D4" s="4" t="inlineStr">
        <is>
          <t>the Company’s shares of Series N preferred stock, each of which is convertible to 40 common shares, have the right to receive dividends or dividend equivalents should the Company declare dividends on its common stock.</t>
        </is>
      </c>
      <c r="E4" s="4" t="inlineStr">
        <is>
          <t xml:space="preserve"> </t>
        </is>
      </c>
    </row>
    <row r="5">
      <c r="A5" s="4" t="inlineStr">
        <is>
          <t>Anti-dilutive common shares</t>
        </is>
      </c>
      <c r="B5" s="11" t="n">
        <v>0.8</v>
      </c>
      <c r="C5" s="5" t="n">
        <v>1</v>
      </c>
      <c r="D5" s="11" t="n">
        <v>0.7</v>
      </c>
      <c r="E5" s="11"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Shares Used in Computing Diluted EP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6700830</v>
      </c>
      <c r="C4" s="5" t="n">
        <v>36103198</v>
      </c>
      <c r="D4" s="5" t="n">
        <v>36627200</v>
      </c>
      <c r="E4" s="5" t="n">
        <v>36053729</v>
      </c>
    </row>
    <row r="5">
      <c r="A5" s="4" t="inlineStr">
        <is>
          <t>Treasury stock effect of common stock options and restricted stock awards</t>
        </is>
      </c>
      <c r="B5" s="5" t="n">
        <v>950864</v>
      </c>
      <c r="C5" s="5" t="n">
        <v>896416</v>
      </c>
      <c r="D5" s="5" t="n">
        <v>876823</v>
      </c>
      <c r="E5" s="5" t="n">
        <v>792810</v>
      </c>
    </row>
    <row r="6">
      <c r="A6" s="4" t="inlineStr">
        <is>
          <t>Diluted weighted average common shares outstanding</t>
        </is>
      </c>
      <c r="B6" s="5" t="n">
        <v>37651694</v>
      </c>
      <c r="C6" s="5" t="n">
        <v>36999614</v>
      </c>
      <c r="D6" s="5" t="n">
        <v>37504023</v>
      </c>
      <c r="E6" s="5" t="n">
        <v>368465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22" customWidth="1" min="2" max="2"/>
    <col width="26" customWidth="1" min="3" max="3"/>
    <col width="31" customWidth="1" min="4" max="4"/>
    <col width="22" customWidth="1" min="5" max="5"/>
    <col width="14" customWidth="1" min="6" max="6"/>
    <col width="14" customWidth="1" min="7" max="7"/>
  </cols>
  <sheetData>
    <row r="1">
      <c r="A1" s="1" t="inlineStr">
        <is>
          <t>Leases (Narrative) (Details) $ in Thousands</t>
        </is>
      </c>
      <c r="D1" s="2" t="inlineStr">
        <is>
          <t>6 Months Ended</t>
        </is>
      </c>
    </row>
    <row r="2">
      <c r="B2" s="2" t="inlineStr">
        <is>
          <t>Jun. 01, 2023 USD ($)</t>
        </is>
      </c>
      <c r="C2" s="2" t="inlineStr">
        <is>
          <t>Aug. 12, 2022 USD ($) ft²</t>
        </is>
      </c>
      <c r="D2" s="2" t="inlineStr">
        <is>
          <t>Jun. 30, 2023 USD ($) Location</t>
        </is>
      </c>
      <c r="E2" s="2" t="inlineStr">
        <is>
          <t>Jun. 30, 2022 USD ($)</t>
        </is>
      </c>
      <c r="F2" s="2" t="inlineStr">
        <is>
          <t>Sep. 01, 2022</t>
        </is>
      </c>
      <c r="G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cations | Location</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Lessee operating lease, incremental borrowing rate</t>
        </is>
      </c>
      <c r="B5" s="13" t="n">
        <v>0.0725</v>
      </c>
      <c r="C5" s="4" t="inlineStr">
        <is>
          <t xml:space="preserve"> </t>
        </is>
      </c>
      <c r="D5" s="4" t="inlineStr">
        <is>
          <t xml:space="preserve"> </t>
        </is>
      </c>
      <c r="E5" s="4" t="inlineStr">
        <is>
          <t xml:space="preserve"> </t>
        </is>
      </c>
      <c r="F5" s="13" t="n">
        <v>0.055</v>
      </c>
      <c r="G5" s="13" t="n">
        <v>0.0525</v>
      </c>
    </row>
    <row r="6">
      <c r="A6" s="4" t="inlineStr">
        <is>
          <t>Lease expense</t>
        </is>
      </c>
      <c r="B6" s="4" t="inlineStr">
        <is>
          <t xml:space="preserve"> </t>
        </is>
      </c>
      <c r="C6" s="4" t="inlineStr">
        <is>
          <t xml:space="preserve"> </t>
        </is>
      </c>
      <c r="D6" s="6" t="n">
        <v>400</v>
      </c>
      <c r="E6" s="6" t="n">
        <v>300</v>
      </c>
      <c r="F6" s="4" t="inlineStr">
        <is>
          <t xml:space="preserve"> </t>
        </is>
      </c>
      <c r="G6" s="4" t="inlineStr">
        <is>
          <t xml:space="preserve"> </t>
        </is>
      </c>
    </row>
    <row r="7">
      <c r="A7" s="4" t="inlineStr">
        <is>
          <t>Weighted average remaining lease term</t>
        </is>
      </c>
      <c r="B7" s="4" t="inlineStr">
        <is>
          <t xml:space="preserve"> </t>
        </is>
      </c>
      <c r="C7" s="4" t="inlineStr">
        <is>
          <t xml:space="preserve"> </t>
        </is>
      </c>
      <c r="D7" s="4" t="inlineStr">
        <is>
          <t>4 years 7 months 6 days</t>
        </is>
      </c>
      <c r="E7" s="4" t="inlineStr">
        <is>
          <t xml:space="preserve"> </t>
        </is>
      </c>
      <c r="F7" s="4" t="inlineStr">
        <is>
          <t xml:space="preserve"> </t>
        </is>
      </c>
      <c r="G7" s="4" t="inlineStr">
        <is>
          <t xml:space="preserve"> </t>
        </is>
      </c>
    </row>
    <row r="8">
      <c r="A8" s="4" t="inlineStr">
        <is>
          <t>Weighted average discount rate</t>
        </is>
      </c>
      <c r="B8" s="4" t="inlineStr">
        <is>
          <t xml:space="preserve"> </t>
        </is>
      </c>
      <c r="C8" s="4" t="inlineStr">
        <is>
          <t xml:space="preserve"> </t>
        </is>
      </c>
      <c r="D8" s="13" t="n">
        <v>0.0535</v>
      </c>
      <c r="E8" s="4" t="inlineStr">
        <is>
          <t xml:space="preserve"> </t>
        </is>
      </c>
      <c r="F8" s="4" t="inlineStr">
        <is>
          <t xml:space="preserve"> </t>
        </is>
      </c>
      <c r="G8" s="4" t="inlineStr">
        <is>
          <t xml:space="preserve"> </t>
        </is>
      </c>
    </row>
    <row r="9">
      <c r="A9" s="4" t="inlineStr">
        <is>
          <t>Liberty Industrial Park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ease | ft²</t>
        </is>
      </c>
      <c r="B11" s="4" t="inlineStr">
        <is>
          <t xml:space="preserve"> </t>
        </is>
      </c>
      <c r="C11" s="5" t="n">
        <v>6627</v>
      </c>
      <c r="D11" s="4" t="inlineStr">
        <is>
          <t xml:space="preserve"> </t>
        </is>
      </c>
      <c r="E11" s="4" t="inlineStr">
        <is>
          <t xml:space="preserve"> </t>
        </is>
      </c>
      <c r="F11" s="4" t="inlineStr">
        <is>
          <t xml:space="preserve"> </t>
        </is>
      </c>
      <c r="G11" s="4" t="inlineStr">
        <is>
          <t xml:space="preserve"> </t>
        </is>
      </c>
    </row>
    <row r="12">
      <c r="A12" s="4" t="inlineStr">
        <is>
          <t>Initial monthly base rent</t>
        </is>
      </c>
      <c r="B12" s="4" t="inlineStr">
        <is>
          <t xml:space="preserve"> </t>
        </is>
      </c>
      <c r="C12" s="6" t="n">
        <v>11266</v>
      </c>
      <c r="D12" s="4" t="inlineStr">
        <is>
          <t xml:space="preserve"> </t>
        </is>
      </c>
      <c r="E12" s="4" t="inlineStr">
        <is>
          <t xml:space="preserve"> </t>
        </is>
      </c>
      <c r="F12" s="4" t="inlineStr">
        <is>
          <t xml:space="preserve"> </t>
        </is>
      </c>
      <c r="G12" s="4" t="inlineStr">
        <is>
          <t xml:space="preserve"> </t>
        </is>
      </c>
    </row>
    <row r="13">
      <c r="A13" s="4" t="inlineStr">
        <is>
          <t>Liberty Industrial Park Llc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monthly base rent</t>
        </is>
      </c>
      <c r="B15" s="4" t="inlineStr">
        <is>
          <t xml:space="preserve"> </t>
        </is>
      </c>
      <c r="C15" s="6" t="n">
        <v>13180</v>
      </c>
      <c r="D15" s="4" t="inlineStr">
        <is>
          <t xml:space="preserve"> </t>
        </is>
      </c>
      <c r="E15" s="4" t="inlineStr">
        <is>
          <t xml:space="preserve"> </t>
        </is>
      </c>
      <c r="F15" s="4" t="inlineStr">
        <is>
          <t xml:space="preserve"> </t>
        </is>
      </c>
      <c r="G15" s="4" t="inlineStr">
        <is>
          <t xml:space="preserve"> </t>
        </is>
      </c>
    </row>
    <row r="16">
      <c r="A16" s="4" t="inlineStr">
        <is>
          <t>Edwardsville off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monthly base rent</t>
        </is>
      </c>
      <c r="B18" s="6" t="n">
        <v>94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dwardsville offic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monthly base rent</t>
        </is>
      </c>
      <c r="B21" s="6" t="n">
        <v>991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s</t>
        </is>
      </c>
      <c r="B3" s="6" t="n">
        <v>2856</v>
      </c>
      <c r="C3" s="6" t="n">
        <v>2776</v>
      </c>
    </row>
    <row r="4">
      <c r="A4" s="4" t="inlineStr">
        <is>
          <t>Lease liabilities</t>
        </is>
      </c>
      <c r="B4" s="5" t="n">
        <v>2958</v>
      </c>
      <c r="C4" s="5" t="n">
        <v>2867</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s</t>
        </is>
      </c>
      <c r="B7" s="5" t="n">
        <v>262</v>
      </c>
      <c r="C7" s="5" t="n">
        <v>336</v>
      </c>
    </row>
    <row r="8">
      <c r="A8" s="4" t="inlineStr">
        <is>
          <t>Lease liabilities</t>
        </is>
      </c>
      <c r="B8" s="5" t="n">
        <v>283</v>
      </c>
      <c r="C8" s="5" t="n">
        <v>360</v>
      </c>
    </row>
    <row r="9">
      <c r="A9" s="4" t="inlineStr">
        <is>
          <t>Hayward F G H K Industrial L L C</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t>
        </is>
      </c>
      <c r="B11" s="5" t="n">
        <v>1664</v>
      </c>
      <c r="C11" s="5" t="n">
        <v>1800</v>
      </c>
    </row>
    <row r="12">
      <c r="A12" s="4" t="inlineStr">
        <is>
          <t>Lease liabilities</t>
        </is>
      </c>
      <c r="B12" s="5" t="n">
        <v>1726</v>
      </c>
      <c r="C12" s="5" t="n">
        <v>1852</v>
      </c>
    </row>
    <row r="13">
      <c r="A13" s="4" t="inlineStr">
        <is>
          <t>Edwardsville, IL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s</t>
        </is>
      </c>
      <c r="B15" s="5" t="n">
        <v>395</v>
      </c>
      <c r="C15" s="5" t="n">
        <v>50</v>
      </c>
    </row>
    <row r="16">
      <c r="A16" s="4" t="inlineStr">
        <is>
          <t>Lease liabilities</t>
        </is>
      </c>
      <c r="B16" s="5" t="n">
        <v>396</v>
      </c>
      <c r="C16" s="5" t="n">
        <v>50</v>
      </c>
    </row>
    <row r="17">
      <c r="A17" s="4" t="inlineStr">
        <is>
          <t>San Diego, CA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s</t>
        </is>
      </c>
      <c r="B19" s="5" t="n">
        <v>535</v>
      </c>
      <c r="C19" s="5" t="n">
        <v>590</v>
      </c>
    </row>
    <row r="20">
      <c r="A20" s="4" t="inlineStr">
        <is>
          <t>Lease liabilities</t>
        </is>
      </c>
      <c r="B20" s="6" t="n">
        <v>553</v>
      </c>
      <c r="C20" s="6" t="n">
        <v>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 (remainder of year from July 1, 2023 to December 31, 2023)</t>
        </is>
      </c>
      <c r="B3" s="6" t="n">
        <v>385</v>
      </c>
      <c r="C3" s="4" t="inlineStr">
        <is>
          <t xml:space="preserve"> </t>
        </is>
      </c>
    </row>
    <row r="4">
      <c r="A4" s="4" t="inlineStr">
        <is>
          <t>2024</t>
        </is>
      </c>
      <c r="B4" s="5" t="n">
        <v>789</v>
      </c>
      <c r="C4" s="4" t="inlineStr">
        <is>
          <t xml:space="preserve"> </t>
        </is>
      </c>
    </row>
    <row r="5">
      <c r="A5" s="4" t="inlineStr">
        <is>
          <t>2025</t>
        </is>
      </c>
      <c r="B5" s="5" t="n">
        <v>662</v>
      </c>
      <c r="C5" s="4" t="inlineStr">
        <is>
          <t xml:space="preserve"> </t>
        </is>
      </c>
    </row>
    <row r="6">
      <c r="A6" s="4" t="inlineStr">
        <is>
          <t>2026</t>
        </is>
      </c>
      <c r="B6" s="5" t="n">
        <v>649</v>
      </c>
      <c r="C6" s="4" t="inlineStr">
        <is>
          <t xml:space="preserve"> </t>
        </is>
      </c>
    </row>
    <row r="7">
      <c r="A7" s="4" t="inlineStr">
        <is>
          <t>2027</t>
        </is>
      </c>
      <c r="B7" s="5" t="n">
        <v>546</v>
      </c>
      <c r="C7" s="4" t="inlineStr">
        <is>
          <t xml:space="preserve"> </t>
        </is>
      </c>
    </row>
    <row r="8">
      <c r="A8" s="4" t="inlineStr">
        <is>
          <t>Thereafter</t>
        </is>
      </c>
      <c r="B8" s="5" t="n">
        <v>312</v>
      </c>
      <c r="C8" s="4" t="inlineStr">
        <is>
          <t xml:space="preserve"> </t>
        </is>
      </c>
    </row>
    <row r="9">
      <c r="A9" s="4" t="inlineStr">
        <is>
          <t>Total undiscounted future minimum lease payments</t>
        </is>
      </c>
      <c r="B9" s="5" t="n">
        <v>3343</v>
      </c>
      <c r="C9" s="4" t="inlineStr">
        <is>
          <t xml:space="preserve"> </t>
        </is>
      </c>
    </row>
    <row r="10">
      <c r="A10" s="4" t="inlineStr">
        <is>
          <t>Less imputed interest</t>
        </is>
      </c>
      <c r="B10" s="5" t="n">
        <v>-385</v>
      </c>
      <c r="C10" s="4" t="inlineStr">
        <is>
          <t xml:space="preserve"> </t>
        </is>
      </c>
    </row>
    <row r="11">
      <c r="A11" s="4" t="inlineStr">
        <is>
          <t>Present value of lease liabilities</t>
        </is>
      </c>
      <c r="B11" s="6" t="n">
        <v>2958</v>
      </c>
      <c r="C11" s="6" t="n">
        <v>28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Additional Information) (Details) - USD ($) $ in Thousands</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95</v>
      </c>
      <c r="C4" s="6" t="n">
        <v>200</v>
      </c>
    </row>
    <row r="5">
      <c r="A5" s="4" t="inlineStr">
        <is>
          <t>Acquired Finite-Lived Intangible Asset, Residual Value</t>
        </is>
      </c>
      <c r="B5" s="5" t="n">
        <v>0</v>
      </c>
      <c r="C5" s="4" t="inlineStr">
        <is>
          <t xml:space="preserve"> </t>
        </is>
      </c>
    </row>
    <row r="6">
      <c r="A6" s="4" t="inlineStr">
        <is>
          <t>Goodwill, Impairment Loss</t>
        </is>
      </c>
      <c r="B6" s="6" t="n">
        <v>0</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Intangible Assets and Goodwill - Schedule of Intangible Assets (Details) - USD ($) $ in Thousands</t>
        </is>
      </c>
      <c r="B1" s="2" t="inlineStr">
        <is>
          <t>6 Months Ended</t>
        </is>
      </c>
    </row>
    <row r="2">
      <c r="B2" s="2" t="inlineStr">
        <is>
          <t>Jun. 30, 2023</t>
        </is>
      </c>
      <c r="C2" s="2" t="inlineStr">
        <is>
          <t>Jun. 30, 2022</t>
        </is>
      </c>
      <c r="D2" s="2" t="inlineStr">
        <is>
          <t>Dec. 31, 2022</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Amortization</t>
        </is>
      </c>
      <c r="B4" s="6" t="n">
        <v>-195</v>
      </c>
      <c r="C4" s="6" t="n">
        <v>-200</v>
      </c>
      <c r="D4" s="4" t="inlineStr">
        <is>
          <t xml:space="preserve"> </t>
        </is>
      </c>
    </row>
    <row r="5">
      <c r="A5" s="4" t="inlineStr">
        <is>
          <t>Total estimated amortization expense</t>
        </is>
      </c>
      <c r="B5" s="5" t="n">
        <v>1512</v>
      </c>
      <c r="C5" s="4" t="inlineStr">
        <is>
          <t xml:space="preserve"> </t>
        </is>
      </c>
      <c r="D5" s="6" t="n">
        <v>1707</v>
      </c>
    </row>
    <row r="6">
      <c r="A6" s="4" t="inlineStr">
        <is>
          <t>Intangible assets, net</t>
        </is>
      </c>
      <c r="B6" s="5" t="n">
        <v>3949</v>
      </c>
      <c r="C6" s="4" t="inlineStr">
        <is>
          <t xml:space="preserve"> </t>
        </is>
      </c>
      <c r="D6" s="5" t="n">
        <v>4144</v>
      </c>
    </row>
    <row r="7">
      <c r="A7" s="4" t="inlineStr">
        <is>
          <t>NLEX [Member] | Trade Name [Member]</t>
        </is>
      </c>
      <c r="B7" s="4" t="inlineStr">
        <is>
          <t xml:space="preserve"> </t>
        </is>
      </c>
      <c r="C7" s="4" t="inlineStr">
        <is>
          <t xml:space="preserve"> </t>
        </is>
      </c>
      <c r="D7" s="4" t="inlineStr">
        <is>
          <t xml:space="preserve"> </t>
        </is>
      </c>
    </row>
    <row r="8">
      <c r="A8" s="3" t="inlineStr">
        <is>
          <t>Finite And Indefinite Lived Intangible Assets By Major Class [Line Items]</t>
        </is>
      </c>
      <c r="B8" s="4" t="inlineStr">
        <is>
          <t xml:space="preserve"> </t>
        </is>
      </c>
      <c r="C8" s="4" t="inlineStr">
        <is>
          <t xml:space="preserve"> </t>
        </is>
      </c>
      <c r="D8" s="4" t="inlineStr">
        <is>
          <t xml:space="preserve"> </t>
        </is>
      </c>
    </row>
    <row r="9">
      <c r="A9" s="4" t="inlineStr">
        <is>
          <t>Unamortized intangible assets</t>
        </is>
      </c>
      <c r="B9" s="5" t="n">
        <v>2437</v>
      </c>
      <c r="C9" s="4" t="inlineStr">
        <is>
          <t xml:space="preserve"> </t>
        </is>
      </c>
      <c r="D9" s="5" t="n">
        <v>2437</v>
      </c>
    </row>
    <row r="10">
      <c r="A10" s="4" t="inlineStr">
        <is>
          <t>ALT [Member] | Trade Name [Member]</t>
        </is>
      </c>
      <c r="B10" s="4" t="inlineStr">
        <is>
          <t xml:space="preserve"> </t>
        </is>
      </c>
      <c r="C10" s="4" t="inlineStr">
        <is>
          <t xml:space="preserve"> </t>
        </is>
      </c>
      <c r="D10" s="4" t="inlineStr">
        <is>
          <t xml:space="preserve"> </t>
        </is>
      </c>
    </row>
    <row r="11">
      <c r="A11" s="3" t="inlineStr">
        <is>
          <t>Finite And Indefinite Lived Intangible Assets By Major Class [Line Items]</t>
        </is>
      </c>
      <c r="B11" s="4" t="inlineStr">
        <is>
          <t xml:space="preserve"> </t>
        </is>
      </c>
      <c r="C11" s="4" t="inlineStr">
        <is>
          <t xml:space="preserve"> </t>
        </is>
      </c>
      <c r="D11" s="4" t="inlineStr">
        <is>
          <t xml:space="preserve"> </t>
        </is>
      </c>
    </row>
    <row r="12">
      <c r="A12" s="4" t="inlineStr">
        <is>
          <t>Amortization</t>
        </is>
      </c>
      <c r="B12" s="5" t="n">
        <v>-16</v>
      </c>
      <c r="C12" s="4" t="inlineStr">
        <is>
          <t xml:space="preserve"> </t>
        </is>
      </c>
      <c r="D12" s="4" t="inlineStr">
        <is>
          <t xml:space="preserve"> </t>
        </is>
      </c>
    </row>
    <row r="13">
      <c r="A13" s="4" t="inlineStr">
        <is>
          <t>Total estimated amortization expense</t>
        </is>
      </c>
      <c r="B13" s="5" t="n">
        <v>591</v>
      </c>
      <c r="C13" s="4" t="inlineStr">
        <is>
          <t xml:space="preserve"> </t>
        </is>
      </c>
      <c r="D13" s="6" t="n">
        <v>607</v>
      </c>
    </row>
    <row r="14">
      <c r="A14" s="4" t="inlineStr">
        <is>
          <t>Intangible Assets,Amortization Period</t>
        </is>
      </c>
      <c r="B14" s="4" t="inlineStr">
        <is>
          <t xml:space="preserve"> </t>
        </is>
      </c>
      <c r="C14" s="4" t="inlineStr">
        <is>
          <t xml:space="preserve"> </t>
        </is>
      </c>
      <c r="D14" s="4" t="inlineStr">
        <is>
          <t>18 years 2 months 12 days</t>
        </is>
      </c>
    </row>
    <row r="15">
      <c r="A15" s="4" t="inlineStr">
        <is>
          <t>HGP Trade Name [Member]</t>
        </is>
      </c>
      <c r="B15" s="4" t="inlineStr">
        <is>
          <t xml:space="preserve"> </t>
        </is>
      </c>
      <c r="C15" s="4" t="inlineStr">
        <is>
          <t xml:space="preserve"> </t>
        </is>
      </c>
      <c r="D15" s="4" t="inlineStr">
        <is>
          <t xml:space="preserve"> </t>
        </is>
      </c>
    </row>
    <row r="16">
      <c r="A16" s="3" t="inlineStr">
        <is>
          <t>Finite And Indefinite Lived Intangible Assets By Major Class [Line Items]</t>
        </is>
      </c>
      <c r="B16" s="4" t="inlineStr">
        <is>
          <t xml:space="preserve"> </t>
        </is>
      </c>
      <c r="C16" s="4" t="inlineStr">
        <is>
          <t xml:space="preserve"> </t>
        </is>
      </c>
      <c r="D16" s="4" t="inlineStr">
        <is>
          <t xml:space="preserve"> </t>
        </is>
      </c>
    </row>
    <row r="17">
      <c r="A17" s="4" t="inlineStr">
        <is>
          <t>Amortization</t>
        </is>
      </c>
      <c r="B17" s="5" t="n">
        <v>-64</v>
      </c>
      <c r="C17" s="4" t="inlineStr">
        <is>
          <t xml:space="preserve"> </t>
        </is>
      </c>
      <c r="D17" s="4" t="inlineStr">
        <is>
          <t xml:space="preserve"> </t>
        </is>
      </c>
    </row>
    <row r="18">
      <c r="A18" s="4" t="inlineStr">
        <is>
          <t>Total estimated amortization expense</t>
        </is>
      </c>
      <c r="B18" s="5" t="n">
        <v>193</v>
      </c>
      <c r="C18" s="4" t="inlineStr">
        <is>
          <t xml:space="preserve"> </t>
        </is>
      </c>
      <c r="D18" s="6" t="n">
        <v>257</v>
      </c>
    </row>
    <row r="19">
      <c r="A19" s="4" t="inlineStr">
        <is>
          <t>Intangible Assets,Amortization Period</t>
        </is>
      </c>
      <c r="B19" s="4" t="inlineStr">
        <is>
          <t xml:space="preserve"> </t>
        </is>
      </c>
      <c r="C19" s="4" t="inlineStr">
        <is>
          <t xml:space="preserve"> </t>
        </is>
      </c>
      <c r="D19" s="4" t="inlineStr">
        <is>
          <t>1 year 6 months</t>
        </is>
      </c>
    </row>
    <row r="20">
      <c r="A20" s="4" t="inlineStr">
        <is>
          <t>Vendor Relationships [Member] | ALT [Member]</t>
        </is>
      </c>
      <c r="B20" s="4" t="inlineStr">
        <is>
          <t xml:space="preserve"> </t>
        </is>
      </c>
      <c r="C20" s="4" t="inlineStr">
        <is>
          <t xml:space="preserve"> </t>
        </is>
      </c>
      <c r="D20" s="4" t="inlineStr">
        <is>
          <t xml:space="preserve"> </t>
        </is>
      </c>
    </row>
    <row r="21">
      <c r="A21" s="3" t="inlineStr">
        <is>
          <t>Finite And Indefinite Lived Intangible Assets By Major Class [Line Items]</t>
        </is>
      </c>
      <c r="B21" s="4" t="inlineStr">
        <is>
          <t xml:space="preserve"> </t>
        </is>
      </c>
      <c r="C21" s="4" t="inlineStr">
        <is>
          <t xml:space="preserve"> </t>
        </is>
      </c>
      <c r="D21" s="4" t="inlineStr">
        <is>
          <t xml:space="preserve"> </t>
        </is>
      </c>
    </row>
    <row r="22">
      <c r="A22" s="4" t="inlineStr">
        <is>
          <t>Amortization</t>
        </is>
      </c>
      <c r="B22" s="5" t="n">
        <v>-115</v>
      </c>
      <c r="C22" s="4" t="inlineStr">
        <is>
          <t xml:space="preserve"> </t>
        </is>
      </c>
      <c r="D22" s="4" t="inlineStr">
        <is>
          <t xml:space="preserve"> </t>
        </is>
      </c>
    </row>
    <row r="23">
      <c r="A23" s="4" t="inlineStr">
        <is>
          <t>Total estimated amortization expense</t>
        </is>
      </c>
      <c r="B23" s="6" t="n">
        <v>728</v>
      </c>
      <c r="C23" s="4" t="inlineStr">
        <is>
          <t xml:space="preserve"> </t>
        </is>
      </c>
      <c r="D23" s="6" t="n">
        <v>843</v>
      </c>
    </row>
    <row r="24">
      <c r="A24" s="4" t="inlineStr">
        <is>
          <t>Intangible Assets,Amortization Period</t>
        </is>
      </c>
      <c r="B24" s="4" t="inlineStr">
        <is>
          <t xml:space="preserve"> </t>
        </is>
      </c>
      <c r="C24" s="4" t="inlineStr">
        <is>
          <t xml:space="preserve"> </t>
        </is>
      </c>
      <c r="D24" s="4" t="inlineStr">
        <is>
          <t>3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 of year from April 1, 2023 to December 31, 2023)</t>
        </is>
      </c>
      <c r="B3" s="6" t="n">
        <v>196</v>
      </c>
      <c r="C3" s="4" t="inlineStr">
        <is>
          <t xml:space="preserve"> </t>
        </is>
      </c>
    </row>
    <row r="4">
      <c r="A4" s="4" t="inlineStr">
        <is>
          <t>2024</t>
        </is>
      </c>
      <c r="B4" s="5" t="n">
        <v>391</v>
      </c>
      <c r="C4" s="4" t="inlineStr">
        <is>
          <t xml:space="preserve"> </t>
        </is>
      </c>
    </row>
    <row r="5">
      <c r="A5" s="4" t="inlineStr">
        <is>
          <t>2025</t>
        </is>
      </c>
      <c r="B5" s="5" t="n">
        <v>263</v>
      </c>
      <c r="C5" s="4" t="inlineStr">
        <is>
          <t xml:space="preserve"> </t>
        </is>
      </c>
    </row>
    <row r="6">
      <c r="A6" s="4" t="inlineStr">
        <is>
          <t>2026</t>
        </is>
      </c>
      <c r="B6" s="5" t="n">
        <v>186</v>
      </c>
      <c r="C6" s="4" t="inlineStr">
        <is>
          <t xml:space="preserve"> </t>
        </is>
      </c>
    </row>
    <row r="7">
      <c r="A7" s="4" t="inlineStr">
        <is>
          <t>2027</t>
        </is>
      </c>
      <c r="B7" s="5" t="n">
        <v>33</v>
      </c>
      <c r="C7" s="4" t="inlineStr">
        <is>
          <t xml:space="preserve"> </t>
        </is>
      </c>
    </row>
    <row r="8">
      <c r="A8" s="4" t="inlineStr">
        <is>
          <t>Thereafter</t>
        </is>
      </c>
      <c r="B8" s="5" t="n">
        <v>443</v>
      </c>
      <c r="C8" s="4" t="inlineStr">
        <is>
          <t xml:space="preserve"> </t>
        </is>
      </c>
    </row>
    <row r="9">
      <c r="A9" s="4" t="inlineStr">
        <is>
          <t>Total estimated amortization expense</t>
        </is>
      </c>
      <c r="B9" s="6" t="n">
        <v>1512</v>
      </c>
      <c r="C9" s="6" t="n">
        <v>17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oodwill</t>
        </is>
      </c>
      <c r="B3" s="6" t="n">
        <v>7446</v>
      </c>
      <c r="C3" s="6" t="n">
        <v>7446</v>
      </c>
    </row>
    <row r="4">
      <c r="A4" s="4" t="inlineStr">
        <is>
          <t>ALT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1861</v>
      </c>
      <c r="C6" s="5" t="n">
        <v>1861</v>
      </c>
    </row>
    <row r="7">
      <c r="A7" s="4" t="inlineStr">
        <is>
          <t>H G P</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2041</v>
      </c>
      <c r="C9" s="5" t="n">
        <v>2041</v>
      </c>
    </row>
    <row r="10">
      <c r="A10" s="4" t="inlineStr">
        <is>
          <t>NLEX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6" t="n">
        <v>3544</v>
      </c>
      <c r="C12" s="6" t="n">
        <v>3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Third party debt</t>
        </is>
      </c>
      <c r="B3" s="6" t="n">
        <v>1681</v>
      </c>
      <c r="C3" s="6" t="n">
        <v>3411</v>
      </c>
    </row>
    <row r="4">
      <c r="A4" s="3" t="inlineStr">
        <is>
          <t>Non-current:</t>
        </is>
      </c>
      <c r="B4" s="4" t="inlineStr">
        <is>
          <t xml:space="preserve"> </t>
        </is>
      </c>
      <c r="C4" s="4" t="inlineStr">
        <is>
          <t xml:space="preserve"> </t>
        </is>
      </c>
    </row>
    <row r="5">
      <c r="A5" s="4" t="inlineStr">
        <is>
          <t>Third party debt</t>
        </is>
      </c>
      <c r="B5" s="5" t="n">
        <v>6382</v>
      </c>
      <c r="C5" s="5" t="n">
        <v>871</v>
      </c>
    </row>
    <row r="6">
      <c r="A6" s="4" t="inlineStr">
        <is>
          <t>Total third party debt</t>
        </is>
      </c>
      <c r="B6" s="6" t="n">
        <v>8063</v>
      </c>
      <c r="C6" s="6" t="n">
        <v>4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2" customWidth="1" min="7" max="7"/>
  </cols>
  <sheetData>
    <row r="1">
      <c r="A1" s="1" t="inlineStr">
        <is>
          <t>CONDENSED CONSOLIDATED STATEMENT OF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Treasury Stock, Common [Member]</t>
        </is>
      </c>
    </row>
    <row r="2">
      <c r="A2" s="4" t="inlineStr">
        <is>
          <t>Beginning Balance at Dec. 31, 2021</t>
        </is>
      </c>
      <c r="B2" s="6" t="n">
        <v>32639</v>
      </c>
      <c r="C2" s="6" t="n">
        <v>6</v>
      </c>
      <c r="D2" s="6" t="n">
        <v>366</v>
      </c>
      <c r="E2" s="6" t="n">
        <v>293030</v>
      </c>
      <c r="F2" s="6" t="n">
        <v>-260763</v>
      </c>
      <c r="G2" s="4" t="inlineStr">
        <is>
          <t xml:space="preserve"> </t>
        </is>
      </c>
    </row>
    <row r="3">
      <c r="A3" s="4" t="inlineStr">
        <is>
          <t>Begining Balance (in shares) at Dec. 31, 2021</t>
        </is>
      </c>
      <c r="B3" s="4" t="inlineStr">
        <is>
          <t xml:space="preserve"> </t>
        </is>
      </c>
      <c r="C3" s="5" t="n">
        <v>565</v>
      </c>
      <c r="D3" s="5" t="n">
        <v>36574702</v>
      </c>
      <c r="E3" s="4" t="inlineStr">
        <is>
          <t xml:space="preserve"> </t>
        </is>
      </c>
      <c r="F3" s="4" t="inlineStr">
        <is>
          <t xml:space="preserve"> </t>
        </is>
      </c>
      <c r="G3" s="4" t="inlineStr">
        <is>
          <t xml:space="preserve"> </t>
        </is>
      </c>
    </row>
    <row r="4">
      <c r="A4" s="4" t="inlineStr">
        <is>
          <t>Issuance of common stock from stock option awards</t>
        </is>
      </c>
      <c r="B4" s="5" t="n">
        <v>-23</v>
      </c>
      <c r="C4" s="4" t="inlineStr">
        <is>
          <t xml:space="preserve"> </t>
        </is>
      </c>
      <c r="D4" s="6" t="n">
        <v>1</v>
      </c>
      <c r="E4" s="5" t="n">
        <v>-24</v>
      </c>
      <c r="F4" s="4" t="inlineStr">
        <is>
          <t xml:space="preserve"> </t>
        </is>
      </c>
      <c r="G4" s="4" t="inlineStr">
        <is>
          <t xml:space="preserve"> </t>
        </is>
      </c>
    </row>
    <row r="5">
      <c r="A5" s="4" t="inlineStr">
        <is>
          <t>Issuance of common stock from stock options awards, shares</t>
        </is>
      </c>
      <c r="B5" s="4" t="inlineStr">
        <is>
          <t xml:space="preserve"> </t>
        </is>
      </c>
      <c r="C5" s="4" t="inlineStr">
        <is>
          <t xml:space="preserve"> </t>
        </is>
      </c>
      <c r="D5" s="5" t="n">
        <v>103135</v>
      </c>
      <c r="E5" s="4" t="inlineStr">
        <is>
          <t xml:space="preserve"> </t>
        </is>
      </c>
      <c r="F5" s="4" t="inlineStr">
        <is>
          <t xml:space="preserve"> </t>
        </is>
      </c>
      <c r="G5" s="4" t="inlineStr">
        <is>
          <t xml:space="preserve"> </t>
        </is>
      </c>
    </row>
    <row r="6">
      <c r="A6" s="4" t="inlineStr">
        <is>
          <t>Stock-based compensation expense</t>
        </is>
      </c>
      <c r="B6" s="5" t="n">
        <v>106</v>
      </c>
      <c r="C6" s="4" t="inlineStr">
        <is>
          <t xml:space="preserve"> </t>
        </is>
      </c>
      <c r="D6" s="4" t="inlineStr">
        <is>
          <t xml:space="preserve"> </t>
        </is>
      </c>
      <c r="E6" s="5" t="n">
        <v>106</v>
      </c>
      <c r="F6" s="4" t="inlineStr">
        <is>
          <t xml:space="preserve"> </t>
        </is>
      </c>
      <c r="G6" s="4" t="inlineStr">
        <is>
          <t xml:space="preserve"> </t>
        </is>
      </c>
    </row>
    <row r="7">
      <c r="A7" s="4" t="inlineStr">
        <is>
          <t>Net income</t>
        </is>
      </c>
      <c r="B7" s="5" t="n">
        <v>645</v>
      </c>
      <c r="C7" s="4" t="inlineStr">
        <is>
          <t xml:space="preserve"> </t>
        </is>
      </c>
      <c r="D7" s="4" t="inlineStr">
        <is>
          <t xml:space="preserve"> </t>
        </is>
      </c>
      <c r="E7" s="4" t="inlineStr">
        <is>
          <t xml:space="preserve"> </t>
        </is>
      </c>
      <c r="F7" s="5" t="n">
        <v>645</v>
      </c>
      <c r="G7" s="4" t="inlineStr">
        <is>
          <t xml:space="preserve"> </t>
        </is>
      </c>
    </row>
    <row r="8">
      <c r="A8" s="4" t="inlineStr">
        <is>
          <t>Ending Balance at Mar. 31, 2022</t>
        </is>
      </c>
      <c r="B8" s="5" t="n">
        <v>33367</v>
      </c>
      <c r="C8" s="6" t="n">
        <v>6</v>
      </c>
      <c r="D8" s="6" t="n">
        <v>367</v>
      </c>
      <c r="E8" s="5" t="n">
        <v>293112</v>
      </c>
      <c r="F8" s="5" t="n">
        <v>-260118</v>
      </c>
      <c r="G8" s="4" t="inlineStr">
        <is>
          <t xml:space="preserve"> </t>
        </is>
      </c>
    </row>
    <row r="9">
      <c r="A9" s="4" t="inlineStr">
        <is>
          <t>Ending Balance (in shares) at Mar. 31, 2022</t>
        </is>
      </c>
      <c r="B9" s="4" t="inlineStr">
        <is>
          <t xml:space="preserve"> </t>
        </is>
      </c>
      <c r="C9" s="5" t="n">
        <v>565</v>
      </c>
      <c r="D9" s="5" t="n">
        <v>36677837</v>
      </c>
      <c r="E9" s="4" t="inlineStr">
        <is>
          <t xml:space="preserve"> </t>
        </is>
      </c>
      <c r="F9" s="4" t="inlineStr">
        <is>
          <t xml:space="preserve"> </t>
        </is>
      </c>
      <c r="G9" s="4" t="inlineStr">
        <is>
          <t xml:space="preserve"> </t>
        </is>
      </c>
    </row>
    <row r="10">
      <c r="A10" s="4" t="inlineStr">
        <is>
          <t>Beginning Balance at Dec. 31, 2021</t>
        </is>
      </c>
      <c r="B10" s="5" t="n">
        <v>32639</v>
      </c>
      <c r="C10" s="6" t="n">
        <v>6</v>
      </c>
      <c r="D10" s="6" t="n">
        <v>366</v>
      </c>
      <c r="E10" s="5" t="n">
        <v>293030</v>
      </c>
      <c r="F10" s="5" t="n">
        <v>-260763</v>
      </c>
      <c r="G10" s="4" t="inlineStr">
        <is>
          <t xml:space="preserve"> </t>
        </is>
      </c>
    </row>
    <row r="11">
      <c r="A11" s="4" t="inlineStr">
        <is>
          <t>Begining Balance (in shares) at Dec. 31, 2021</t>
        </is>
      </c>
      <c r="B11" s="4" t="inlineStr">
        <is>
          <t xml:space="preserve"> </t>
        </is>
      </c>
      <c r="C11" s="5" t="n">
        <v>565</v>
      </c>
      <c r="D11" s="5" t="n">
        <v>36574702</v>
      </c>
      <c r="E11" s="4" t="inlineStr">
        <is>
          <t xml:space="preserve"> </t>
        </is>
      </c>
      <c r="F11" s="4" t="inlineStr">
        <is>
          <t xml:space="preserve"> </t>
        </is>
      </c>
      <c r="G11" s="4" t="inlineStr">
        <is>
          <t xml:space="preserve"> </t>
        </is>
      </c>
    </row>
    <row r="12">
      <c r="A12" s="4" t="inlineStr">
        <is>
          <t>Net income</t>
        </is>
      </c>
      <c r="B12" s="5" t="n">
        <v>32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5" t="n">
        <v>35973</v>
      </c>
      <c r="C13" s="6" t="n">
        <v>6</v>
      </c>
      <c r="D13" s="6" t="n">
        <v>367</v>
      </c>
      <c r="E13" s="5" t="n">
        <v>293245</v>
      </c>
      <c r="F13" s="5" t="n">
        <v>-257540</v>
      </c>
      <c r="G13" s="6" t="n">
        <v>-105</v>
      </c>
    </row>
    <row r="14">
      <c r="A14" s="4" t="inlineStr">
        <is>
          <t>Ending Balance (in shares) at Jun. 30, 2022</t>
        </is>
      </c>
      <c r="B14" s="4" t="inlineStr">
        <is>
          <t xml:space="preserve"> </t>
        </is>
      </c>
      <c r="C14" s="5" t="n">
        <v>565</v>
      </c>
      <c r="D14" s="5" t="n">
        <v>36734087</v>
      </c>
      <c r="E14" s="4" t="inlineStr">
        <is>
          <t xml:space="preserve"> </t>
        </is>
      </c>
      <c r="F14" s="4" t="inlineStr">
        <is>
          <t xml:space="preserve"> </t>
        </is>
      </c>
      <c r="G14" s="5" t="n">
        <v>71512</v>
      </c>
    </row>
    <row r="15">
      <c r="A15" s="4" t="inlineStr">
        <is>
          <t>Beginning Balance at Mar. 31, 2022</t>
        </is>
      </c>
      <c r="B15" s="5" t="n">
        <v>33367</v>
      </c>
      <c r="C15" s="6" t="n">
        <v>6</v>
      </c>
      <c r="D15" s="6" t="n">
        <v>367</v>
      </c>
      <c r="E15" s="5" t="n">
        <v>293112</v>
      </c>
      <c r="F15" s="5" t="n">
        <v>-260118</v>
      </c>
      <c r="G15" s="4" t="inlineStr">
        <is>
          <t xml:space="preserve"> </t>
        </is>
      </c>
    </row>
    <row r="16">
      <c r="A16" s="4" t="inlineStr">
        <is>
          <t>Begining Balance (in shares) at Mar. 31, 2022</t>
        </is>
      </c>
      <c r="B16" s="4" t="inlineStr">
        <is>
          <t xml:space="preserve"> </t>
        </is>
      </c>
      <c r="C16" s="5" t="n">
        <v>565</v>
      </c>
      <c r="D16" s="5" t="n">
        <v>36677837</v>
      </c>
      <c r="E16" s="4" t="inlineStr">
        <is>
          <t xml:space="preserve"> </t>
        </is>
      </c>
      <c r="F16" s="4" t="inlineStr">
        <is>
          <t xml:space="preserve"> </t>
        </is>
      </c>
      <c r="G16" s="4" t="inlineStr">
        <is>
          <t xml:space="preserve"> </t>
        </is>
      </c>
    </row>
    <row r="17">
      <c r="A17" s="4" t="inlineStr">
        <is>
          <t>Issuance of common stock from stock option awards</t>
        </is>
      </c>
      <c r="B17" s="5" t="n">
        <v>25</v>
      </c>
      <c r="C17" s="4" t="inlineStr">
        <is>
          <t xml:space="preserve"> </t>
        </is>
      </c>
      <c r="D17" s="4" t="inlineStr">
        <is>
          <t xml:space="preserve"> </t>
        </is>
      </c>
      <c r="E17" s="5" t="n">
        <v>25</v>
      </c>
      <c r="F17" s="4" t="inlineStr">
        <is>
          <t xml:space="preserve"> </t>
        </is>
      </c>
      <c r="G17" s="4" t="inlineStr">
        <is>
          <t xml:space="preserve"> </t>
        </is>
      </c>
    </row>
    <row r="18">
      <c r="A18" s="4" t="inlineStr">
        <is>
          <t>Issuance of common stock from stock options awards, shares</t>
        </is>
      </c>
      <c r="B18" s="4" t="inlineStr">
        <is>
          <t xml:space="preserve"> </t>
        </is>
      </c>
      <c r="C18" s="4" t="inlineStr">
        <is>
          <t xml:space="preserve"> </t>
        </is>
      </c>
      <c r="D18" s="5" t="n">
        <v>56250</v>
      </c>
      <c r="E18" s="4" t="inlineStr">
        <is>
          <t xml:space="preserve"> </t>
        </is>
      </c>
      <c r="F18" s="4" t="inlineStr">
        <is>
          <t xml:space="preserve"> </t>
        </is>
      </c>
      <c r="G18" s="4" t="inlineStr">
        <is>
          <t xml:space="preserve"> </t>
        </is>
      </c>
    </row>
    <row r="19">
      <c r="A19" s="4" t="inlineStr">
        <is>
          <t>Stock-based compensation expense</t>
        </is>
      </c>
      <c r="B19" s="5" t="n">
        <v>108</v>
      </c>
      <c r="C19" s="4" t="inlineStr">
        <is>
          <t xml:space="preserve"> </t>
        </is>
      </c>
      <c r="D19" s="4" t="inlineStr">
        <is>
          <t xml:space="preserve"> </t>
        </is>
      </c>
      <c r="E19" s="5" t="n">
        <v>108</v>
      </c>
      <c r="F19" s="4" t="inlineStr">
        <is>
          <t xml:space="preserve"> </t>
        </is>
      </c>
      <c r="G19" s="4" t="inlineStr">
        <is>
          <t xml:space="preserve"> </t>
        </is>
      </c>
    </row>
    <row r="20">
      <c r="A20" s="4" t="inlineStr">
        <is>
          <t>Repurchas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71512</v>
      </c>
    </row>
    <row r="21">
      <c r="A21" s="4" t="inlineStr">
        <is>
          <t>Repurchase of common stock, Value</t>
        </is>
      </c>
      <c r="B21" s="5" t="n">
        <v>-105</v>
      </c>
      <c r="C21" s="4" t="inlineStr">
        <is>
          <t xml:space="preserve"> </t>
        </is>
      </c>
      <c r="D21" s="4" t="inlineStr">
        <is>
          <t xml:space="preserve"> </t>
        </is>
      </c>
      <c r="E21" s="4" t="inlineStr">
        <is>
          <t xml:space="preserve"> </t>
        </is>
      </c>
      <c r="F21" s="4" t="inlineStr">
        <is>
          <t xml:space="preserve"> </t>
        </is>
      </c>
      <c r="G21" s="6" t="n">
        <v>105</v>
      </c>
    </row>
    <row r="22">
      <c r="A22" s="4" t="inlineStr">
        <is>
          <t>Net income</t>
        </is>
      </c>
      <c r="B22" s="5" t="n">
        <v>2578</v>
      </c>
      <c r="C22" s="4" t="inlineStr">
        <is>
          <t xml:space="preserve"> </t>
        </is>
      </c>
      <c r="D22" s="4" t="inlineStr">
        <is>
          <t xml:space="preserve"> </t>
        </is>
      </c>
      <c r="E22" s="4" t="inlineStr">
        <is>
          <t xml:space="preserve"> </t>
        </is>
      </c>
      <c r="F22" s="5" t="n">
        <v>2578</v>
      </c>
      <c r="G22" s="4" t="inlineStr">
        <is>
          <t xml:space="preserve"> </t>
        </is>
      </c>
    </row>
    <row r="23">
      <c r="A23" s="4" t="inlineStr">
        <is>
          <t>Ending Balance at Jun. 30, 2022</t>
        </is>
      </c>
      <c r="B23" s="5" t="n">
        <v>35973</v>
      </c>
      <c r="C23" s="6" t="n">
        <v>6</v>
      </c>
      <c r="D23" s="6" t="n">
        <v>367</v>
      </c>
      <c r="E23" s="5" t="n">
        <v>293245</v>
      </c>
      <c r="F23" s="5" t="n">
        <v>-257540</v>
      </c>
      <c r="G23" s="6" t="n">
        <v>-105</v>
      </c>
    </row>
    <row r="24">
      <c r="A24" s="4" t="inlineStr">
        <is>
          <t>Ending Balance (in shares) at Jun. 30, 2022</t>
        </is>
      </c>
      <c r="B24" s="4" t="inlineStr">
        <is>
          <t xml:space="preserve"> </t>
        </is>
      </c>
      <c r="C24" s="5" t="n">
        <v>565</v>
      </c>
      <c r="D24" s="5" t="n">
        <v>36734087</v>
      </c>
      <c r="E24" s="4" t="inlineStr">
        <is>
          <t xml:space="preserve"> </t>
        </is>
      </c>
      <c r="F24" s="4" t="inlineStr">
        <is>
          <t xml:space="preserve"> </t>
        </is>
      </c>
      <c r="G24" s="5" t="n">
        <v>71512</v>
      </c>
    </row>
    <row r="25">
      <c r="A25" s="4" t="inlineStr">
        <is>
          <t>Beginning Balance at Dec. 31, 2022</t>
        </is>
      </c>
      <c r="B25" s="5" t="n">
        <v>48299</v>
      </c>
      <c r="C25" s="6" t="n">
        <v>6</v>
      </c>
      <c r="D25" s="6" t="n">
        <v>369</v>
      </c>
      <c r="E25" s="5" t="n">
        <v>293589</v>
      </c>
      <c r="F25" s="5" t="n">
        <v>-245270</v>
      </c>
      <c r="G25" s="6" t="n">
        <v>-395</v>
      </c>
    </row>
    <row r="26">
      <c r="A26" s="4" t="inlineStr">
        <is>
          <t>Cumulative change in accounting principle (Note 2)</t>
        </is>
      </c>
      <c r="B26" s="5" t="n">
        <v>-231</v>
      </c>
      <c r="C26" s="4" t="inlineStr">
        <is>
          <t xml:space="preserve"> </t>
        </is>
      </c>
      <c r="D26" s="4" t="inlineStr">
        <is>
          <t xml:space="preserve"> </t>
        </is>
      </c>
      <c r="E26" s="4" t="inlineStr">
        <is>
          <t xml:space="preserve"> </t>
        </is>
      </c>
      <c r="F26" s="5" t="n">
        <v>-231</v>
      </c>
      <c r="G26" s="4" t="inlineStr">
        <is>
          <t xml:space="preserve"> </t>
        </is>
      </c>
    </row>
    <row r="27">
      <c r="A27" s="4" t="inlineStr">
        <is>
          <t>Begining Balance (in shares) at Dec. 31, 2022</t>
        </is>
      </c>
      <c r="B27" s="4" t="inlineStr">
        <is>
          <t xml:space="preserve"> </t>
        </is>
      </c>
      <c r="C27" s="5" t="n">
        <v>565</v>
      </c>
      <c r="D27" s="5" t="n">
        <v>36932177</v>
      </c>
      <c r="E27" s="4" t="inlineStr">
        <is>
          <t xml:space="preserve"> </t>
        </is>
      </c>
      <c r="F27" s="4" t="inlineStr">
        <is>
          <t xml:space="preserve"> </t>
        </is>
      </c>
      <c r="G27" s="5" t="n">
        <v>243468</v>
      </c>
    </row>
    <row r="28">
      <c r="A28" s="4" t="inlineStr">
        <is>
          <t>Balance as of January 1, 2023 (as adjusted for change in accounting principle)</t>
        </is>
      </c>
      <c r="B28" s="5" t="n">
        <v>-48068</v>
      </c>
      <c r="C28" s="6" t="n">
        <v>-6</v>
      </c>
      <c r="D28" s="6" t="n">
        <v>-369</v>
      </c>
      <c r="E28" s="5" t="n">
        <v>-293589</v>
      </c>
      <c r="F28" s="5" t="n">
        <v>245501</v>
      </c>
      <c r="G28" s="6" t="n">
        <v>395</v>
      </c>
    </row>
    <row r="29">
      <c r="A29" s="4" t="inlineStr">
        <is>
          <t>Balance as of January 1, 2023 (as adjusted for change in accounting principle), shares</t>
        </is>
      </c>
      <c r="B29" s="4" t="inlineStr">
        <is>
          <t xml:space="preserve"> </t>
        </is>
      </c>
      <c r="C29" s="5" t="n">
        <v>565</v>
      </c>
      <c r="D29" s="5" t="n">
        <v>36932177</v>
      </c>
      <c r="E29" s="4" t="inlineStr">
        <is>
          <t xml:space="preserve"> </t>
        </is>
      </c>
      <c r="F29" s="4" t="inlineStr">
        <is>
          <t xml:space="preserve"> </t>
        </is>
      </c>
      <c r="G29" s="5" t="n">
        <v>243468</v>
      </c>
    </row>
    <row r="30">
      <c r="A30" s="4" t="inlineStr">
        <is>
          <t>Issuance of common stock from stock option awards</t>
        </is>
      </c>
      <c r="B30" s="5" t="n">
        <v>5</v>
      </c>
      <c r="C30" s="4" t="inlineStr">
        <is>
          <t xml:space="preserve"> </t>
        </is>
      </c>
      <c r="D30" s="4" t="inlineStr">
        <is>
          <t xml:space="preserve"> </t>
        </is>
      </c>
      <c r="E30" s="5" t="n">
        <v>5</v>
      </c>
      <c r="F30" s="4" t="inlineStr">
        <is>
          <t xml:space="preserve"> </t>
        </is>
      </c>
      <c r="G30" s="4" t="inlineStr">
        <is>
          <t xml:space="preserve"> </t>
        </is>
      </c>
    </row>
    <row r="31">
      <c r="A31" s="4" t="inlineStr">
        <is>
          <t>Issuance of common stock from stock options awards, shares</t>
        </is>
      </c>
      <c r="B31" s="4" t="inlineStr">
        <is>
          <t xml:space="preserve"> </t>
        </is>
      </c>
      <c r="C31" s="4" t="inlineStr">
        <is>
          <t xml:space="preserve"> </t>
        </is>
      </c>
      <c r="D31" s="5" t="n">
        <v>31191</v>
      </c>
      <c r="E31" s="4" t="inlineStr">
        <is>
          <t xml:space="preserve"> </t>
        </is>
      </c>
      <c r="F31" s="4" t="inlineStr">
        <is>
          <t xml:space="preserve"> </t>
        </is>
      </c>
      <c r="G31" s="4" t="inlineStr">
        <is>
          <t xml:space="preserve"> </t>
        </is>
      </c>
    </row>
    <row r="32">
      <c r="A32" s="4" t="inlineStr">
        <is>
          <t>Issuance of restricted common stock</t>
        </is>
      </c>
      <c r="B32" s="5" t="n">
        <v>152</v>
      </c>
      <c r="C32" s="4" t="inlineStr">
        <is>
          <t xml:space="preserve"> </t>
        </is>
      </c>
      <c r="D32" s="6" t="n">
        <v>2</v>
      </c>
      <c r="E32" s="5" t="n">
        <v>150</v>
      </c>
      <c r="F32" s="4" t="inlineStr">
        <is>
          <t xml:space="preserve"> </t>
        </is>
      </c>
      <c r="G32" s="4" t="inlineStr">
        <is>
          <t xml:space="preserve"> </t>
        </is>
      </c>
    </row>
    <row r="33">
      <c r="A33" s="4" t="inlineStr">
        <is>
          <t>Restricted stock units issued, shares</t>
        </is>
      </c>
      <c r="B33" s="4" t="inlineStr">
        <is>
          <t xml:space="preserve"> </t>
        </is>
      </c>
      <c r="C33" s="4" t="inlineStr">
        <is>
          <t xml:space="preserve"> </t>
        </is>
      </c>
      <c r="D33" s="5" t="n">
        <v>134592</v>
      </c>
      <c r="E33" s="4" t="inlineStr">
        <is>
          <t xml:space="preserve"> </t>
        </is>
      </c>
      <c r="F33" s="4" t="inlineStr">
        <is>
          <t xml:space="preserve"> </t>
        </is>
      </c>
      <c r="G33" s="4" t="inlineStr">
        <is>
          <t xml:space="preserve"> </t>
        </is>
      </c>
    </row>
    <row r="34">
      <c r="A34" s="4" t="inlineStr">
        <is>
          <t>Stock-based compensation expense</t>
        </is>
      </c>
      <c r="B34" s="5" t="n">
        <v>179</v>
      </c>
      <c r="C34" s="4" t="inlineStr">
        <is>
          <t xml:space="preserve"> </t>
        </is>
      </c>
      <c r="D34" s="4" t="inlineStr">
        <is>
          <t xml:space="preserve"> </t>
        </is>
      </c>
      <c r="E34" s="5" t="n">
        <v>179</v>
      </c>
      <c r="F34" s="4" t="inlineStr">
        <is>
          <t xml:space="preserve"> </t>
        </is>
      </c>
      <c r="G34" s="4" t="inlineStr">
        <is>
          <t xml:space="preserve"> </t>
        </is>
      </c>
    </row>
    <row r="35">
      <c r="A35" s="4" t="inlineStr">
        <is>
          <t>Net income</t>
        </is>
      </c>
      <c r="B35" s="5" t="n">
        <v>2829</v>
      </c>
      <c r="C35" s="4" t="inlineStr">
        <is>
          <t xml:space="preserve"> </t>
        </is>
      </c>
      <c r="D35" s="4" t="inlineStr">
        <is>
          <t xml:space="preserve"> </t>
        </is>
      </c>
      <c r="E35" s="4" t="inlineStr">
        <is>
          <t xml:space="preserve"> </t>
        </is>
      </c>
      <c r="F35" s="5" t="n">
        <v>2829</v>
      </c>
      <c r="G35" s="4" t="inlineStr">
        <is>
          <t xml:space="preserve"> </t>
        </is>
      </c>
    </row>
    <row r="36">
      <c r="A36" s="4" t="inlineStr">
        <is>
          <t>Ending Balance at Mar. 31, 2023</t>
        </is>
      </c>
      <c r="B36" s="5" t="n">
        <v>51233</v>
      </c>
      <c r="C36" s="6" t="n">
        <v>6</v>
      </c>
      <c r="D36" s="6" t="n">
        <v>371</v>
      </c>
      <c r="E36" s="5" t="n">
        <v>293923</v>
      </c>
      <c r="F36" s="5" t="n">
        <v>-242672</v>
      </c>
      <c r="G36" s="6" t="n">
        <v>-395</v>
      </c>
    </row>
    <row r="37">
      <c r="A37" s="4" t="inlineStr">
        <is>
          <t>Ending Balance (in shares) at Mar. 31, 2023</t>
        </is>
      </c>
      <c r="B37" s="4" t="inlineStr">
        <is>
          <t xml:space="preserve"> </t>
        </is>
      </c>
      <c r="C37" s="5" t="n">
        <v>565</v>
      </c>
      <c r="D37" s="5" t="n">
        <v>37097960</v>
      </c>
      <c r="E37" s="4" t="inlineStr">
        <is>
          <t xml:space="preserve"> </t>
        </is>
      </c>
      <c r="F37" s="4" t="inlineStr">
        <is>
          <t xml:space="preserve"> </t>
        </is>
      </c>
      <c r="G37" s="5" t="n">
        <v>243468</v>
      </c>
    </row>
    <row r="38">
      <c r="A38" s="4" t="inlineStr">
        <is>
          <t>Beginning Balance at Dec. 31, 2022</t>
        </is>
      </c>
      <c r="B38" s="6" t="n">
        <v>48299</v>
      </c>
      <c r="C38" s="6" t="n">
        <v>6</v>
      </c>
      <c r="D38" s="6" t="n">
        <v>369</v>
      </c>
      <c r="E38" s="5" t="n">
        <v>293589</v>
      </c>
      <c r="F38" s="5" t="n">
        <v>-245270</v>
      </c>
      <c r="G38" s="6" t="n">
        <v>-395</v>
      </c>
    </row>
    <row r="39">
      <c r="A39" s="4" t="inlineStr">
        <is>
          <t>Begining Balance (in shares) at Dec. 31, 2022</t>
        </is>
      </c>
      <c r="B39" s="4" t="inlineStr">
        <is>
          <t xml:space="preserve"> </t>
        </is>
      </c>
      <c r="C39" s="5" t="n">
        <v>565</v>
      </c>
      <c r="D39" s="5" t="n">
        <v>36932177</v>
      </c>
      <c r="E39" s="4" t="inlineStr">
        <is>
          <t xml:space="preserve"> </t>
        </is>
      </c>
      <c r="F39" s="4" t="inlineStr">
        <is>
          <t xml:space="preserve"> </t>
        </is>
      </c>
      <c r="G39" s="5" t="n">
        <v>243468</v>
      </c>
    </row>
    <row r="40">
      <c r="A40" s="4" t="inlineStr">
        <is>
          <t>Issuance of common stock from stock options awards, shares</t>
        </is>
      </c>
      <c r="B40" s="5" t="n">
        <v>76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6" t="n">
        <v>56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Jun. 30, 2023</t>
        </is>
      </c>
      <c r="B42" s="5" t="n">
        <v>54245</v>
      </c>
      <c r="C42" s="6" t="n">
        <v>6</v>
      </c>
      <c r="D42" s="6" t="n">
        <v>371</v>
      </c>
      <c r="E42" s="5" t="n">
        <v>294156</v>
      </c>
      <c r="F42" s="5" t="n">
        <v>-239893</v>
      </c>
      <c r="G42" s="6" t="n">
        <v>-395</v>
      </c>
    </row>
    <row r="43">
      <c r="A43" s="4" t="inlineStr">
        <is>
          <t>Ending Balance (in shares) at Jun. 30, 2023</t>
        </is>
      </c>
      <c r="B43" s="4" t="inlineStr">
        <is>
          <t xml:space="preserve"> </t>
        </is>
      </c>
      <c r="C43" s="5" t="n">
        <v>563</v>
      </c>
      <c r="D43" s="5" t="n">
        <v>37145151</v>
      </c>
      <c r="E43" s="4" t="inlineStr">
        <is>
          <t xml:space="preserve"> </t>
        </is>
      </c>
      <c r="F43" s="4" t="inlineStr">
        <is>
          <t xml:space="preserve"> </t>
        </is>
      </c>
      <c r="G43" s="5" t="n">
        <v>243468</v>
      </c>
    </row>
    <row r="44">
      <c r="A44" s="4" t="inlineStr">
        <is>
          <t>Beginning Balance at Mar. 31, 2023</t>
        </is>
      </c>
      <c r="B44" s="5" t="n">
        <v>51233</v>
      </c>
      <c r="C44" s="6" t="n">
        <v>6</v>
      </c>
      <c r="D44" s="6" t="n">
        <v>371</v>
      </c>
      <c r="E44" s="5" t="n">
        <v>293923</v>
      </c>
      <c r="F44" s="5" t="n">
        <v>-242672</v>
      </c>
      <c r="G44" s="6" t="n">
        <v>-395</v>
      </c>
    </row>
    <row r="45">
      <c r="A45" s="4" t="inlineStr">
        <is>
          <t>Begining Balance (in shares) at Mar. 31, 2023</t>
        </is>
      </c>
      <c r="B45" s="4" t="inlineStr">
        <is>
          <t xml:space="preserve"> </t>
        </is>
      </c>
      <c r="C45" s="5" t="n">
        <v>565</v>
      </c>
      <c r="D45" s="5" t="n">
        <v>37097960</v>
      </c>
      <c r="E45" s="4" t="inlineStr">
        <is>
          <t xml:space="preserve"> </t>
        </is>
      </c>
      <c r="F45" s="4" t="inlineStr">
        <is>
          <t xml:space="preserve"> </t>
        </is>
      </c>
      <c r="G45" s="5" t="n">
        <v>243468</v>
      </c>
    </row>
    <row r="46">
      <c r="A46" s="4" t="inlineStr">
        <is>
          <t>Issuance of common stock from stock option awards</t>
        </is>
      </c>
      <c r="B46" s="5" t="n">
        <v>5</v>
      </c>
      <c r="C46" s="4" t="inlineStr">
        <is>
          <t xml:space="preserve"> </t>
        </is>
      </c>
      <c r="D46" s="6" t="n">
        <v>32111</v>
      </c>
      <c r="E46" s="5" t="n">
        <v>5</v>
      </c>
      <c r="F46" s="4" t="inlineStr">
        <is>
          <t xml:space="preserve"> </t>
        </is>
      </c>
      <c r="G46" s="4" t="inlineStr">
        <is>
          <t xml:space="preserve"> </t>
        </is>
      </c>
    </row>
    <row r="47">
      <c r="A47" s="4" t="inlineStr">
        <is>
          <t>Issuance of common stock due to conversion of Series N Preferred stock, shares</t>
        </is>
      </c>
      <c r="B47" s="4" t="inlineStr">
        <is>
          <t xml:space="preserve"> </t>
        </is>
      </c>
      <c r="C47" s="5" t="n">
        <v>-2</v>
      </c>
      <c r="D47" s="5" t="n">
        <v>80</v>
      </c>
      <c r="E47" s="4" t="inlineStr">
        <is>
          <t xml:space="preserve"> </t>
        </is>
      </c>
      <c r="F47" s="4" t="inlineStr">
        <is>
          <t xml:space="preserve"> </t>
        </is>
      </c>
      <c r="G47" s="4" t="inlineStr">
        <is>
          <t xml:space="preserve"> </t>
        </is>
      </c>
    </row>
    <row r="48">
      <c r="A48" s="4" t="inlineStr">
        <is>
          <t>Restricted stock units issued, shares</t>
        </is>
      </c>
      <c r="B48" s="4" t="inlineStr">
        <is>
          <t xml:space="preserve"> </t>
        </is>
      </c>
      <c r="C48" s="4" t="inlineStr">
        <is>
          <t xml:space="preserve"> </t>
        </is>
      </c>
      <c r="D48" s="5" t="n">
        <v>15000</v>
      </c>
      <c r="E48" s="4" t="inlineStr">
        <is>
          <t xml:space="preserve"> </t>
        </is>
      </c>
      <c r="F48" s="4" t="inlineStr">
        <is>
          <t xml:space="preserve"> </t>
        </is>
      </c>
      <c r="G48" s="4" t="inlineStr">
        <is>
          <t xml:space="preserve"> </t>
        </is>
      </c>
    </row>
    <row r="49">
      <c r="A49" s="4" t="inlineStr">
        <is>
          <t>Stock-based compensation expense</t>
        </is>
      </c>
      <c r="B49" s="5" t="n">
        <v>228</v>
      </c>
      <c r="C49" s="4" t="inlineStr">
        <is>
          <t xml:space="preserve"> </t>
        </is>
      </c>
      <c r="D49" s="4" t="inlineStr">
        <is>
          <t xml:space="preserve"> </t>
        </is>
      </c>
      <c r="E49" s="5" t="n">
        <v>228</v>
      </c>
      <c r="F49" s="4" t="inlineStr">
        <is>
          <t xml:space="preserve"> </t>
        </is>
      </c>
      <c r="G49" s="4" t="inlineStr">
        <is>
          <t xml:space="preserve"> </t>
        </is>
      </c>
    </row>
    <row r="50">
      <c r="A50" s="4" t="inlineStr">
        <is>
          <t>Net income</t>
        </is>
      </c>
      <c r="B50" s="5" t="n">
        <v>2779</v>
      </c>
      <c r="C50" s="4" t="inlineStr">
        <is>
          <t xml:space="preserve"> </t>
        </is>
      </c>
      <c r="D50" s="4" t="inlineStr">
        <is>
          <t xml:space="preserve"> </t>
        </is>
      </c>
      <c r="E50" s="4" t="inlineStr">
        <is>
          <t xml:space="preserve"> </t>
        </is>
      </c>
      <c r="F50" s="5" t="n">
        <v>2779</v>
      </c>
      <c r="G50" s="4" t="inlineStr">
        <is>
          <t xml:space="preserve"> </t>
        </is>
      </c>
    </row>
    <row r="51">
      <c r="A51" s="4" t="inlineStr">
        <is>
          <t>Ending Balance at Jun. 30, 2023</t>
        </is>
      </c>
      <c r="B51" s="6" t="n">
        <v>54245</v>
      </c>
      <c r="C51" s="6" t="n">
        <v>6</v>
      </c>
      <c r="D51" s="6" t="n">
        <v>371</v>
      </c>
      <c r="E51" s="6" t="n">
        <v>294156</v>
      </c>
      <c r="F51" s="6" t="n">
        <v>-239893</v>
      </c>
      <c r="G51" s="6" t="n">
        <v>-395</v>
      </c>
    </row>
    <row r="52">
      <c r="A52" s="4" t="inlineStr">
        <is>
          <t>Ending Balance (in shares) at Jun. 30, 2023</t>
        </is>
      </c>
      <c r="B52" s="4" t="inlineStr">
        <is>
          <t xml:space="preserve"> </t>
        </is>
      </c>
      <c r="C52" s="5" t="n">
        <v>563</v>
      </c>
      <c r="D52" s="5" t="n">
        <v>37145151</v>
      </c>
      <c r="E52" s="4" t="inlineStr">
        <is>
          <t xml:space="preserve"> </t>
        </is>
      </c>
      <c r="F52" s="4" t="inlineStr">
        <is>
          <t xml:space="preserve"> </t>
        </is>
      </c>
      <c r="G52" s="5" t="n">
        <v>243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3" customWidth="1" min="2" max="2"/>
    <col width="15" customWidth="1" min="3" max="3"/>
    <col width="15" customWidth="1" min="4" max="4"/>
    <col width="13" customWidth="1" min="5" max="5"/>
  </cols>
  <sheetData>
    <row r="1">
      <c r="A1" s="1" t="inlineStr">
        <is>
          <t>Debt (Narrative) (Details) - USD ($) $ in Thousands</t>
        </is>
      </c>
      <c r="D1" s="2" t="inlineStr">
        <is>
          <t>6 Months Ended</t>
        </is>
      </c>
    </row>
    <row r="2">
      <c r="B2" s="2" t="inlineStr">
        <is>
          <t>May 26, 2023</t>
        </is>
      </c>
      <c r="C2" s="2" t="inlineStr">
        <is>
          <t>Aug. 23, 2021</t>
        </is>
      </c>
      <c r="D2" s="2" t="inlineStr">
        <is>
          <t>Jun. 30, 2023</t>
        </is>
      </c>
      <c r="E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verage outstanding</t>
        </is>
      </c>
      <c r="B4" s="4" t="inlineStr">
        <is>
          <t xml:space="preserve"> </t>
        </is>
      </c>
      <c r="C4" s="4" t="inlineStr">
        <is>
          <t xml:space="preserve"> </t>
        </is>
      </c>
      <c r="D4" s="6" t="n">
        <v>5000</v>
      </c>
      <c r="E4" s="4" t="inlineStr">
        <is>
          <t xml:space="preserve"> </t>
        </is>
      </c>
    </row>
    <row r="5">
      <c r="A5" s="4" t="inlineStr">
        <is>
          <t>Heritage Global LL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6" t="n">
        <v>2000</v>
      </c>
      <c r="D7" s="4" t="inlineStr">
        <is>
          <t xml:space="preserve"> </t>
        </is>
      </c>
      <c r="E7" s="4" t="inlineStr">
        <is>
          <t xml:space="preserve"> </t>
        </is>
      </c>
    </row>
    <row r="8">
      <c r="A8" s="4" t="inlineStr">
        <is>
          <t>Debt instrument, Maturity date</t>
        </is>
      </c>
      <c r="B8" s="4" t="inlineStr">
        <is>
          <t xml:space="preserve"> </t>
        </is>
      </c>
      <c r="C8" s="4" t="inlineStr">
        <is>
          <t>Aug. 23,  2025</t>
        </is>
      </c>
      <c r="D8" s="4" t="inlineStr">
        <is>
          <t xml:space="preserve"> </t>
        </is>
      </c>
      <c r="E8" s="4" t="inlineStr">
        <is>
          <t xml:space="preserve"> </t>
        </is>
      </c>
    </row>
    <row r="9">
      <c r="A9" s="4" t="inlineStr">
        <is>
          <t>Interest rate per annum</t>
        </is>
      </c>
      <c r="B9" s="4" t="inlineStr">
        <is>
          <t xml:space="preserve"> </t>
        </is>
      </c>
      <c r="C9" s="10" t="n">
        <v>0.03</v>
      </c>
      <c r="D9" s="4" t="inlineStr">
        <is>
          <t xml:space="preserve"> </t>
        </is>
      </c>
      <c r="E9" s="4" t="inlineStr">
        <is>
          <t xml:space="preserve"> </t>
        </is>
      </c>
    </row>
    <row r="10">
      <c r="A10" s="4" t="inlineStr">
        <is>
          <t>Litigation settlement installments amount due</t>
        </is>
      </c>
      <c r="B10" s="4" t="inlineStr">
        <is>
          <t xml:space="preserve"> </t>
        </is>
      </c>
      <c r="C10" s="6" t="n">
        <v>44000</v>
      </c>
      <c r="D10" s="4" t="inlineStr">
        <is>
          <t xml:space="preserve"> </t>
        </is>
      </c>
      <c r="E10" s="4" t="inlineStr">
        <is>
          <t xml:space="preserve"> </t>
        </is>
      </c>
    </row>
    <row r="11">
      <c r="A11" s="4" t="inlineStr">
        <is>
          <t>Debt outstanding amount</t>
        </is>
      </c>
      <c r="B11" s="4" t="inlineStr">
        <is>
          <t xml:space="preserve"> </t>
        </is>
      </c>
      <c r="C11" s="4" t="inlineStr">
        <is>
          <t xml:space="preserve"> </t>
        </is>
      </c>
      <c r="D11" s="5" t="n">
        <v>1200</v>
      </c>
      <c r="E11" s="4" t="inlineStr">
        <is>
          <t xml:space="preserve"> </t>
        </is>
      </c>
    </row>
    <row r="12">
      <c r="A12" s="4" t="inlineStr">
        <is>
          <t>Wall Street Journal prime ra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per annum</t>
        </is>
      </c>
      <c r="B14" s="10" t="n">
        <v>0.01</v>
      </c>
      <c r="C14" s="4" t="inlineStr">
        <is>
          <t xml:space="preserve"> </t>
        </is>
      </c>
      <c r="D14" s="4" t="inlineStr">
        <is>
          <t xml:space="preserve"> </t>
        </is>
      </c>
      <c r="E14" s="4" t="inlineStr">
        <is>
          <t xml:space="preserve"> </t>
        </is>
      </c>
    </row>
    <row r="15">
      <c r="A15" s="4" t="inlineStr">
        <is>
          <t>Wall Street Journal prime rate [Member] | Heritage Global LLC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per annum</t>
        </is>
      </c>
      <c r="B17" s="13" t="n">
        <v>0.0025</v>
      </c>
      <c r="C17" s="4" t="inlineStr">
        <is>
          <t xml:space="preserve"> </t>
        </is>
      </c>
      <c r="D17" s="4" t="inlineStr">
        <is>
          <t xml:space="preserve"> </t>
        </is>
      </c>
      <c r="E17" s="4" t="inlineStr">
        <is>
          <t xml:space="preserve"> </t>
        </is>
      </c>
    </row>
    <row r="18">
      <c r="A18" s="4" t="inlineStr">
        <is>
          <t>C3bank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4" t="inlineStr">
        <is>
          <t xml:space="preserve"> </t>
        </is>
      </c>
      <c r="E20" s="6" t="n">
        <v>10000</v>
      </c>
    </row>
    <row r="21">
      <c r="A21" s="4" t="inlineStr">
        <is>
          <t>C3bank [Member] | 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per annum</t>
        </is>
      </c>
      <c r="B23" s="13" t="n">
        <v>0.0675</v>
      </c>
      <c r="C23" s="4" t="inlineStr">
        <is>
          <t xml:space="preserve"> </t>
        </is>
      </c>
      <c r="D23" s="4" t="inlineStr">
        <is>
          <t xml:space="preserve"> </t>
        </is>
      </c>
      <c r="E23" s="4" t="inlineStr">
        <is>
          <t xml:space="preserve"> </t>
        </is>
      </c>
    </row>
    <row r="24">
      <c r="A24" s="4" t="inlineStr">
        <is>
          <t>C3bank [Member] | Wall Street Journal prime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t>
        </is>
      </c>
      <c r="B26" s="6" t="n">
        <v>7000</v>
      </c>
      <c r="C26" s="4" t="inlineStr">
        <is>
          <t xml:space="preserve"> </t>
        </is>
      </c>
      <c r="D26" s="4" t="inlineStr">
        <is>
          <t xml:space="preserve"> </t>
        </is>
      </c>
      <c r="E26" s="4" t="inlineStr">
        <is>
          <t xml:space="preserve"> </t>
        </is>
      </c>
    </row>
    <row r="27">
      <c r="A27" s="4" t="inlineStr">
        <is>
          <t>Debt outstanding amount</t>
        </is>
      </c>
      <c r="B27" s="4" t="inlineStr">
        <is>
          <t xml:space="preserve"> </t>
        </is>
      </c>
      <c r="C27" s="4" t="inlineStr">
        <is>
          <t xml:space="preserve"> </t>
        </is>
      </c>
      <c r="D27" s="5" t="n">
        <v>6900</v>
      </c>
      <c r="E27" s="4" t="inlineStr">
        <is>
          <t xml:space="preserve"> </t>
        </is>
      </c>
    </row>
    <row r="28">
      <c r="A28" s="4" t="inlineStr">
        <is>
          <t>Line of credit facility current portion</t>
        </is>
      </c>
      <c r="B28" s="4" t="inlineStr">
        <is>
          <t xml:space="preserve"> </t>
        </is>
      </c>
      <c r="C28" s="4" t="inlineStr">
        <is>
          <t xml:space="preserve"> </t>
        </is>
      </c>
      <c r="D28" s="5" t="n">
        <v>1200</v>
      </c>
      <c r="E28" s="4" t="inlineStr">
        <is>
          <t xml:space="preserve"> </t>
        </is>
      </c>
    </row>
    <row r="29">
      <c r="A29" s="4" t="inlineStr">
        <is>
          <t>Line of credit facility non - current portion</t>
        </is>
      </c>
      <c r="B29" s="4" t="inlineStr">
        <is>
          <t xml:space="preserve"> </t>
        </is>
      </c>
      <c r="C29" s="4" t="inlineStr">
        <is>
          <t xml:space="preserve"> </t>
        </is>
      </c>
      <c r="D29" s="6" t="n">
        <v>5700</v>
      </c>
      <c r="E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Jun. 30, 2023 USD ($)</t>
        </is>
      </c>
    </row>
    <row r="2">
      <c r="A2" s="3" t="inlineStr">
        <is>
          <t>Income Taxes [Line Items]</t>
        </is>
      </c>
      <c r="B2" s="4" t="inlineStr">
        <is>
          <t xml:space="preserve"> </t>
        </is>
      </c>
    </row>
    <row r="3">
      <c r="A3" s="4" t="inlineStr">
        <is>
          <t>Operating loss carryforwards</t>
        </is>
      </c>
      <c r="B3" s="8" t="n">
        <v>64.8</v>
      </c>
    </row>
    <row r="4">
      <c r="A4" s="4" t="inlineStr">
        <is>
          <t>Unrestricted [Member]</t>
        </is>
      </c>
      <c r="B4" s="4" t="inlineStr">
        <is>
          <t xml:space="preserve"> </t>
        </is>
      </c>
    </row>
    <row r="5">
      <c r="A5" s="3" t="inlineStr">
        <is>
          <t>Income Taxes [Line Items]</t>
        </is>
      </c>
      <c r="B5" s="4" t="inlineStr">
        <is>
          <t xml:space="preserve"> </t>
        </is>
      </c>
    </row>
    <row r="6">
      <c r="A6" s="4" t="inlineStr">
        <is>
          <t>Operating loss carryforwards</t>
        </is>
      </c>
      <c r="B6" s="11" t="n">
        <v>61.5</v>
      </c>
    </row>
    <row r="7">
      <c r="A7" s="4" t="inlineStr">
        <is>
          <t>Restricted [Member]</t>
        </is>
      </c>
      <c r="B7" s="4" t="inlineStr">
        <is>
          <t xml:space="preserve"> </t>
        </is>
      </c>
    </row>
    <row r="8">
      <c r="A8" s="3" t="inlineStr">
        <is>
          <t>Income Taxes [Line Items]</t>
        </is>
      </c>
      <c r="B8" s="4" t="inlineStr">
        <is>
          <t xml:space="preserve"> </t>
        </is>
      </c>
    </row>
    <row r="9">
      <c r="A9" s="4" t="inlineStr">
        <is>
          <t>Operating loss carryforwards</t>
        </is>
      </c>
      <c r="B9" s="8"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USD ($) $ in Thousands</t>
        </is>
      </c>
      <c r="B1" s="2" t="inlineStr">
        <is>
          <t>6 Months Ended</t>
        </is>
      </c>
    </row>
    <row r="2">
      <c r="B2" s="2" t="inlineStr">
        <is>
          <t>Jun. 30, 2023</t>
        </is>
      </c>
      <c r="C2" s="2" t="inlineStr">
        <is>
          <t>Jun. 30, 2022</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56000</v>
      </c>
      <c r="C5" s="6" t="n">
        <v>5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operating income (loss)</t>
        </is>
      </c>
      <c r="B3" s="6" t="n">
        <v>3101</v>
      </c>
      <c r="C3" s="6" t="n">
        <v>3624</v>
      </c>
      <c r="D3" s="6" t="n">
        <v>6995</v>
      </c>
      <c r="E3" s="6" t="n">
        <v>4499</v>
      </c>
    </row>
    <row r="4">
      <c r="A4" s="4" t="inlineStr">
        <is>
          <t>Industrial Assets Division [Member]</t>
        </is>
      </c>
      <c r="B4" s="4" t="inlineStr">
        <is>
          <t xml:space="preserve"> </t>
        </is>
      </c>
      <c r="C4" s="4" t="inlineStr">
        <is>
          <t xml:space="preserve"> </t>
        </is>
      </c>
      <c r="D4" s="4" t="inlineStr">
        <is>
          <t xml:space="preserve"> </t>
        </is>
      </c>
      <c r="E4" s="4" t="inlineStr">
        <is>
          <t xml:space="preserve"> </t>
        </is>
      </c>
    </row>
    <row r="5">
      <c r="A5" s="4" t="inlineStr">
        <is>
          <t>Net operating income (loss)</t>
        </is>
      </c>
      <c r="B5" s="5" t="n">
        <v>1451</v>
      </c>
      <c r="C5" s="5" t="n">
        <v>3343</v>
      </c>
      <c r="D5" s="5" t="n">
        <v>4019</v>
      </c>
      <c r="E5" s="5" t="n">
        <v>4189</v>
      </c>
    </row>
    <row r="6">
      <c r="A6" s="4" t="inlineStr">
        <is>
          <t>Financial Assets Division [Member]</t>
        </is>
      </c>
      <c r="B6" s="4" t="inlineStr">
        <is>
          <t xml:space="preserve"> </t>
        </is>
      </c>
      <c r="C6" s="4" t="inlineStr">
        <is>
          <t xml:space="preserve"> </t>
        </is>
      </c>
      <c r="D6" s="4" t="inlineStr">
        <is>
          <t xml:space="preserve"> </t>
        </is>
      </c>
      <c r="E6" s="4" t="inlineStr">
        <is>
          <t xml:space="preserve"> </t>
        </is>
      </c>
    </row>
    <row r="7">
      <c r="A7" s="4" t="inlineStr">
        <is>
          <t>Net operating income (loss)</t>
        </is>
      </c>
      <c r="B7" s="5" t="n">
        <v>2863</v>
      </c>
      <c r="C7" s="5" t="n">
        <v>1183</v>
      </c>
      <c r="D7" s="5" t="n">
        <v>5461</v>
      </c>
      <c r="E7" s="5" t="n">
        <v>1914</v>
      </c>
    </row>
    <row r="8">
      <c r="A8" s="4" t="inlineStr">
        <is>
          <t>Auction and Liquidation [Member]</t>
        </is>
      </c>
      <c r="B8" s="4" t="inlineStr">
        <is>
          <t xml:space="preserve"> </t>
        </is>
      </c>
      <c r="C8" s="4" t="inlineStr">
        <is>
          <t xml:space="preserve"> </t>
        </is>
      </c>
      <c r="D8" s="4" t="inlineStr">
        <is>
          <t xml:space="preserve"> </t>
        </is>
      </c>
      <c r="E8" s="4" t="inlineStr">
        <is>
          <t xml:space="preserve"> </t>
        </is>
      </c>
    </row>
    <row r="9">
      <c r="A9" s="4" t="inlineStr">
        <is>
          <t>Net operating income (loss)</t>
        </is>
      </c>
      <c r="B9" s="5" t="n">
        <v>715</v>
      </c>
      <c r="C9" s="5" t="n">
        <v>3199</v>
      </c>
      <c r="D9" s="5" t="n">
        <v>2182</v>
      </c>
      <c r="E9" s="5" t="n">
        <v>3848</v>
      </c>
    </row>
    <row r="10">
      <c r="A10" s="4" t="inlineStr">
        <is>
          <t>Refurbishment &amp; Resale [Member]</t>
        </is>
      </c>
      <c r="B10" s="4" t="inlineStr">
        <is>
          <t xml:space="preserve"> </t>
        </is>
      </c>
      <c r="C10" s="4" t="inlineStr">
        <is>
          <t xml:space="preserve"> </t>
        </is>
      </c>
      <c r="D10" s="4" t="inlineStr">
        <is>
          <t xml:space="preserve"> </t>
        </is>
      </c>
      <c r="E10" s="4" t="inlineStr">
        <is>
          <t xml:space="preserve"> </t>
        </is>
      </c>
    </row>
    <row r="11">
      <c r="A11" s="4" t="inlineStr">
        <is>
          <t>Net operating income (loss)</t>
        </is>
      </c>
      <c r="B11" s="5" t="n">
        <v>736</v>
      </c>
      <c r="C11" s="5" t="n">
        <v>144</v>
      </c>
      <c r="D11" s="5" t="n">
        <v>1837</v>
      </c>
      <c r="E11" s="5" t="n">
        <v>341</v>
      </c>
    </row>
    <row r="12">
      <c r="A12" s="4" t="inlineStr">
        <is>
          <t>Brokerage [Member]</t>
        </is>
      </c>
      <c r="B12" s="4" t="inlineStr">
        <is>
          <t xml:space="preserve"> </t>
        </is>
      </c>
      <c r="C12" s="4" t="inlineStr">
        <is>
          <t xml:space="preserve"> </t>
        </is>
      </c>
      <c r="D12" s="4" t="inlineStr">
        <is>
          <t xml:space="preserve"> </t>
        </is>
      </c>
      <c r="E12" s="4" t="inlineStr">
        <is>
          <t xml:space="preserve"> </t>
        </is>
      </c>
    </row>
    <row r="13">
      <c r="A13" s="4" t="inlineStr">
        <is>
          <t>Net operating income (loss)</t>
        </is>
      </c>
      <c r="B13" s="5" t="n">
        <v>2117</v>
      </c>
      <c r="C13" s="5" t="n">
        <v>841</v>
      </c>
      <c r="D13" s="5" t="n">
        <v>4162</v>
      </c>
      <c r="E13" s="5" t="n">
        <v>1336</v>
      </c>
    </row>
    <row r="14">
      <c r="A14" s="4" t="inlineStr">
        <is>
          <t>Specialty Lending [Member]</t>
        </is>
      </c>
      <c r="B14" s="4" t="inlineStr">
        <is>
          <t xml:space="preserve"> </t>
        </is>
      </c>
      <c r="C14" s="4" t="inlineStr">
        <is>
          <t xml:space="preserve"> </t>
        </is>
      </c>
      <c r="D14" s="4" t="inlineStr">
        <is>
          <t xml:space="preserve"> </t>
        </is>
      </c>
      <c r="E14" s="4" t="inlineStr">
        <is>
          <t xml:space="preserve"> </t>
        </is>
      </c>
    </row>
    <row r="15">
      <c r="A15" s="4" t="inlineStr">
        <is>
          <t>Net operating income (loss)</t>
        </is>
      </c>
      <c r="B15" s="5" t="n">
        <v>746</v>
      </c>
      <c r="C15" s="5" t="n">
        <v>342</v>
      </c>
      <c r="D15" s="5" t="n">
        <v>1299</v>
      </c>
      <c r="E15" s="5" t="n">
        <v>578</v>
      </c>
    </row>
    <row r="16">
      <c r="A16" s="4" t="inlineStr">
        <is>
          <t>Corporate and Other [Member]</t>
        </is>
      </c>
      <c r="B16" s="4" t="inlineStr">
        <is>
          <t xml:space="preserve"> </t>
        </is>
      </c>
      <c r="C16" s="4" t="inlineStr">
        <is>
          <t xml:space="preserve"> </t>
        </is>
      </c>
      <c r="D16" s="4" t="inlineStr">
        <is>
          <t xml:space="preserve"> </t>
        </is>
      </c>
      <c r="E16" s="4" t="inlineStr">
        <is>
          <t xml:space="preserve"> </t>
        </is>
      </c>
    </row>
    <row r="17">
      <c r="A17" s="4" t="inlineStr">
        <is>
          <t>Net operating income (loss)</t>
        </is>
      </c>
      <c r="B17" s="5" t="n">
        <v>-1213</v>
      </c>
      <c r="C17" s="5" t="n">
        <v>-902</v>
      </c>
      <c r="D17" s="5" t="n">
        <v>-2485</v>
      </c>
      <c r="E17" s="5" t="n">
        <v>-1604</v>
      </c>
    </row>
    <row r="18">
      <c r="A18" s="4" t="inlineStr">
        <is>
          <t>Consolidated [Member]</t>
        </is>
      </c>
      <c r="B18" s="4" t="inlineStr">
        <is>
          <t xml:space="preserve"> </t>
        </is>
      </c>
      <c r="C18" s="4" t="inlineStr">
        <is>
          <t xml:space="preserve"> </t>
        </is>
      </c>
      <c r="D18" s="4" t="inlineStr">
        <is>
          <t xml:space="preserve"> </t>
        </is>
      </c>
      <c r="E18" s="4" t="inlineStr">
        <is>
          <t xml:space="preserve"> </t>
        </is>
      </c>
    </row>
    <row r="19">
      <c r="A19" s="4" t="inlineStr">
        <is>
          <t>Net operating income (loss)</t>
        </is>
      </c>
      <c r="B19" s="6" t="n">
        <v>3101</v>
      </c>
      <c r="C19" s="6" t="n">
        <v>3624</v>
      </c>
      <c r="D19" s="6" t="n">
        <v>6995</v>
      </c>
      <c r="E19" s="6" t="n">
        <v>44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provided by operating activities:</t>
        </is>
      </c>
      <c r="B3" s="4" t="inlineStr">
        <is>
          <t xml:space="preserve"> </t>
        </is>
      </c>
      <c r="C3" s="4" t="inlineStr">
        <is>
          <t xml:space="preserve"> </t>
        </is>
      </c>
    </row>
    <row r="4">
      <c r="A4" s="4" t="inlineStr">
        <is>
          <t>Net income</t>
        </is>
      </c>
      <c r="B4" s="6" t="n">
        <v>5608</v>
      </c>
      <c r="C4" s="6" t="n">
        <v>3223</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issuance costs and fees</t>
        </is>
      </c>
      <c r="B6" s="5" t="n">
        <v>40</v>
      </c>
      <c r="C6" s="5" t="n">
        <v>111</v>
      </c>
    </row>
    <row r="7">
      <c r="A7" s="4" t="inlineStr">
        <is>
          <t>Earnings of equity method investments</t>
        </is>
      </c>
      <c r="B7" s="5" t="n">
        <v>-683</v>
      </c>
      <c r="C7" s="5" t="n">
        <v>-4254</v>
      </c>
    </row>
    <row r="8">
      <c r="A8" s="4" t="inlineStr">
        <is>
          <t>Noncash credit loss expense</t>
        </is>
      </c>
      <c r="B8" s="5" t="n">
        <v>90</v>
      </c>
      <c r="C8" s="5" t="n">
        <v>0</v>
      </c>
    </row>
    <row r="9">
      <c r="A9" s="4" t="inlineStr">
        <is>
          <t>Noncash lease expense</t>
        </is>
      </c>
      <c r="B9" s="5" t="n">
        <v>326</v>
      </c>
      <c r="C9" s="5" t="n">
        <v>251</v>
      </c>
    </row>
    <row r="10">
      <c r="A10" s="4" t="inlineStr">
        <is>
          <t>Depreciation and amortization</t>
        </is>
      </c>
      <c r="B10" s="5" t="n">
        <v>241</v>
      </c>
      <c r="C10" s="5" t="n">
        <v>266</v>
      </c>
    </row>
    <row r="11">
      <c r="A11" s="4" t="inlineStr">
        <is>
          <t>Deferred taxes</t>
        </is>
      </c>
      <c r="B11" s="5" t="n">
        <v>448</v>
      </c>
      <c r="C11" s="5" t="n">
        <v>496</v>
      </c>
    </row>
    <row r="12">
      <c r="A12" s="4" t="inlineStr">
        <is>
          <t>Stock-based compensation expense</t>
        </is>
      </c>
      <c r="B12" s="5" t="n">
        <v>407</v>
      </c>
      <c r="C12" s="5" t="n">
        <v>214</v>
      </c>
    </row>
    <row r="13">
      <c r="A13" s="3" t="inlineStr">
        <is>
          <t>Changes in operating assets and liabilities:</t>
        </is>
      </c>
      <c r="B13" s="4" t="inlineStr">
        <is>
          <t xml:space="preserve"> </t>
        </is>
      </c>
      <c r="C13" s="4" t="inlineStr">
        <is>
          <t xml:space="preserve"> </t>
        </is>
      </c>
    </row>
    <row r="14">
      <c r="A14" s="4" t="inlineStr">
        <is>
          <t>Accounts receivable</t>
        </is>
      </c>
      <c r="B14" s="5" t="n">
        <v>-1937</v>
      </c>
      <c r="C14" s="5" t="n">
        <v>820</v>
      </c>
    </row>
    <row r="15">
      <c r="A15" s="4" t="inlineStr">
        <is>
          <t>Inventory – equipment</t>
        </is>
      </c>
      <c r="B15" s="5" t="n">
        <v>-430</v>
      </c>
      <c r="C15" s="5" t="n">
        <v>-701</v>
      </c>
    </row>
    <row r="16">
      <c r="A16" s="4" t="inlineStr">
        <is>
          <t>Other current assets</t>
        </is>
      </c>
      <c r="B16" s="5" t="n">
        <v>119</v>
      </c>
      <c r="C16" s="5" t="n">
        <v>274</v>
      </c>
    </row>
    <row r="17">
      <c r="A17" s="4" t="inlineStr">
        <is>
          <t>Accounts payable and accrued liabilities</t>
        </is>
      </c>
      <c r="B17" s="5" t="n">
        <v>-2147</v>
      </c>
      <c r="C17" s="5" t="n">
        <v>967</v>
      </c>
    </row>
    <row r="18">
      <c r="A18" s="4" t="inlineStr">
        <is>
          <t>Payables to sellers</t>
        </is>
      </c>
      <c r="B18" s="5" t="n">
        <v>4897</v>
      </c>
      <c r="C18" s="5" t="n">
        <v>-309</v>
      </c>
    </row>
    <row r="19">
      <c r="A19" s="4" t="inlineStr">
        <is>
          <t>Lease liabilities</t>
        </is>
      </c>
      <c r="B19" s="5" t="n">
        <v>-316</v>
      </c>
      <c r="C19" s="5" t="n">
        <v>-239</v>
      </c>
    </row>
    <row r="20">
      <c r="A20" s="4" t="inlineStr">
        <is>
          <t>Net cash provided by operating activities</t>
        </is>
      </c>
      <c r="B20" s="5" t="n">
        <v>6663</v>
      </c>
      <c r="C20" s="5" t="n">
        <v>1119</v>
      </c>
    </row>
    <row r="21">
      <c r="A21" s="3" t="inlineStr">
        <is>
          <t>Cash flows (used in) provided by investing activities:</t>
        </is>
      </c>
      <c r="B21" s="4" t="inlineStr">
        <is>
          <t xml:space="preserve"> </t>
        </is>
      </c>
      <c r="C21" s="4" t="inlineStr">
        <is>
          <t xml:space="preserve"> </t>
        </is>
      </c>
    </row>
    <row r="22">
      <c r="A22" s="4" t="inlineStr">
        <is>
          <t>Investment in notes receivable</t>
        </is>
      </c>
      <c r="B22" s="5" t="n">
        <v>-18698</v>
      </c>
      <c r="C22" s="5" t="n">
        <v>0</v>
      </c>
    </row>
    <row r="23">
      <c r="A23" s="4" t="inlineStr">
        <is>
          <t>Payments received on notes receivable</t>
        </is>
      </c>
      <c r="B23" s="5" t="n">
        <v>3381</v>
      </c>
      <c r="C23" s="5" t="n">
        <v>1522</v>
      </c>
    </row>
    <row r="24">
      <c r="A24" s="4" t="inlineStr">
        <is>
          <t>Cash received on transfer of notes receivable to partners</t>
        </is>
      </c>
      <c r="B24" s="5" t="n">
        <v>8851</v>
      </c>
      <c r="C24" s="5" t="n">
        <v>0</v>
      </c>
    </row>
    <row r="25">
      <c r="A25" s="4" t="inlineStr">
        <is>
          <t>Investment in equity method investments</t>
        </is>
      </c>
      <c r="B25" s="5" t="n">
        <v>-4249</v>
      </c>
      <c r="C25" s="5" t="n">
        <v>-6107</v>
      </c>
    </row>
    <row r="26">
      <c r="A26" s="4" t="inlineStr">
        <is>
          <t>Return of investment in equity method investments</t>
        </is>
      </c>
      <c r="B26" s="5" t="n">
        <v>2260</v>
      </c>
      <c r="C26" s="5" t="n">
        <v>2048</v>
      </c>
    </row>
    <row r="27">
      <c r="A27" s="4" t="inlineStr">
        <is>
          <t>Cash distributions from equity method investments</t>
        </is>
      </c>
      <c r="B27" s="5" t="n">
        <v>683</v>
      </c>
      <c r="C27" s="5" t="n">
        <v>4753</v>
      </c>
    </row>
    <row r="28">
      <c r="A28" s="4" t="inlineStr">
        <is>
          <t>Purchase of property and equipment</t>
        </is>
      </c>
      <c r="B28" s="5" t="n">
        <v>-220</v>
      </c>
      <c r="C28" s="5" t="n">
        <v>-39</v>
      </c>
    </row>
    <row r="29">
      <c r="A29" s="4" t="inlineStr">
        <is>
          <t>Net cash (used in) provided by investing activities</t>
        </is>
      </c>
      <c r="B29" s="5" t="n">
        <v>-7992</v>
      </c>
      <c r="C29" s="5" t="n">
        <v>2177</v>
      </c>
    </row>
    <row r="30">
      <c r="A30" s="3" t="inlineStr">
        <is>
          <t>Cash flows provided by (used in) financing activities:</t>
        </is>
      </c>
      <c r="B30" s="4" t="inlineStr">
        <is>
          <t xml:space="preserve"> </t>
        </is>
      </c>
      <c r="C30" s="4" t="inlineStr">
        <is>
          <t xml:space="preserve"> </t>
        </is>
      </c>
    </row>
    <row r="31">
      <c r="A31" s="4" t="inlineStr">
        <is>
          <t>Proceeds from debt payable to third parties</t>
        </is>
      </c>
      <c r="B31" s="5" t="n">
        <v>11400</v>
      </c>
      <c r="C31" s="5" t="n">
        <v>0</v>
      </c>
    </row>
    <row r="32">
      <c r="A32" s="4" t="inlineStr">
        <is>
          <t>Repayment of debt payable to third parties</t>
        </is>
      </c>
      <c r="B32" s="5" t="n">
        <v>-7619</v>
      </c>
      <c r="C32" s="5" t="n">
        <v>-739</v>
      </c>
    </row>
    <row r="33">
      <c r="A33" s="4" t="inlineStr">
        <is>
          <t>Proceeds from issuance of common stock from stock option awards</t>
        </is>
      </c>
      <c r="B33" s="5" t="n">
        <v>33</v>
      </c>
      <c r="C33" s="5" t="n">
        <v>34</v>
      </c>
    </row>
    <row r="34">
      <c r="A34" s="4" t="inlineStr">
        <is>
          <t>Payments of tax withholdings related to cashless exercises of stock option awards</t>
        </is>
      </c>
      <c r="B34" s="5" t="n">
        <v>-117</v>
      </c>
      <c r="C34" s="5" t="n">
        <v>-32</v>
      </c>
    </row>
    <row r="35">
      <c r="A35" s="4" t="inlineStr">
        <is>
          <t>Repurchase of common stock</t>
        </is>
      </c>
      <c r="B35" s="5" t="n">
        <v>0</v>
      </c>
      <c r="C35" s="5" t="n">
        <v>-105</v>
      </c>
    </row>
    <row r="36">
      <c r="A36" s="4" t="inlineStr">
        <is>
          <t>Net cash provided by (used in) financing activities</t>
        </is>
      </c>
      <c r="B36" s="5" t="n">
        <v>3697</v>
      </c>
      <c r="C36" s="5" t="n">
        <v>-842</v>
      </c>
    </row>
    <row r="37">
      <c r="A37" s="4" t="inlineStr">
        <is>
          <t>Net increase in cash and cash equivalents</t>
        </is>
      </c>
      <c r="B37" s="5" t="n">
        <v>2368</v>
      </c>
      <c r="C37" s="5" t="n">
        <v>2454</v>
      </c>
    </row>
    <row r="38">
      <c r="A38" s="4" t="inlineStr">
        <is>
          <t>Cash and cash equivalents as of beginning of period</t>
        </is>
      </c>
      <c r="B38" s="5" t="n">
        <v>12667</v>
      </c>
      <c r="C38" s="5" t="n">
        <v>13622</v>
      </c>
    </row>
    <row r="39">
      <c r="A39" s="4" t="inlineStr">
        <is>
          <t>Cash and cash equivalents as of end of period</t>
        </is>
      </c>
      <c r="B39" s="5" t="n">
        <v>15035</v>
      </c>
      <c r="C39" s="5" t="n">
        <v>16076</v>
      </c>
    </row>
    <row r="40">
      <c r="A40" s="3" t="inlineStr">
        <is>
          <t>Supplemental cash flow information:</t>
        </is>
      </c>
      <c r="B40" s="4" t="inlineStr">
        <is>
          <t xml:space="preserve"> </t>
        </is>
      </c>
      <c r="C40" s="4" t="inlineStr">
        <is>
          <t xml:space="preserve"> </t>
        </is>
      </c>
    </row>
    <row r="41">
      <c r="A41" s="4" t="inlineStr">
        <is>
          <t>Cash paid for taxes</t>
        </is>
      </c>
      <c r="B41" s="5" t="n">
        <v>519</v>
      </c>
      <c r="C41" s="5" t="n">
        <v>273</v>
      </c>
    </row>
    <row r="42">
      <c r="A42" s="4" t="inlineStr">
        <is>
          <t>Cash paid for interest</t>
        </is>
      </c>
      <c r="B42" s="5" t="n">
        <v>244</v>
      </c>
      <c r="C42" s="5" t="n">
        <v>65</v>
      </c>
    </row>
    <row r="43">
      <c r="A43" s="4" t="inlineStr">
        <is>
          <t>Noncash change in Right-of-use assets</t>
        </is>
      </c>
      <c r="B43" s="5" t="n">
        <v>405</v>
      </c>
      <c r="C43" s="5" t="n">
        <v>251</v>
      </c>
    </row>
    <row r="44">
      <c r="A44" s="4" t="inlineStr">
        <is>
          <t>Noncash change in Lease liabilities</t>
        </is>
      </c>
      <c r="B44" s="6" t="n">
        <v>405</v>
      </c>
      <c r="C44" s="6" t="n">
        <v>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se unaudited condensed consolidated interim financial statements include the accounts of Heritage Global Inc. together with its subsidiaries, including Heritage Global Partners, Inc. (“HGP”), National Loan Exchange Inc. (“NLEX”), Heritage Global LLC (“HG LLC”), Heritage Global Capital LLC (“HGC”), and Heritage ALT LLC (“ALT”). These entities, collectively, are referred to as “HG,”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HG is positioned to provide an array of value-added capital and financial asset solutions: auction and appraisal services, traditional asset disposition sales, and specialty financing solutions. The Company’s reportable segments consist of Auction and Liquidation, through HGP, Refurbishment &amp; Resale, through ALT, Brokerage, through NLEX and Specialty Lending, through HGC. The Company prepared the unaudited condensed consolidated interim financial statements included herein pursuant to the rules and regulations of the United States Securities and Exchange Commission (the “SEC”). In the opinion of management, these condensed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condensed consolidated financial statements should be read in conjunction with the audited consolidated financial statements and the notes thereto included in the Company’s Annual Report on Form 10-K for the year ended December 31, 2022, filed with the SEC on March 24, 2023 (the “Form 10-K”). The results of operations for the three and six-month periods ended June 30, 2023 are not necessarily indicative of those operating results to be expected for any subsequent interim period or for the entire year ending December 31, 2023. The accompanying Condensed Consolidated Balance Sheet as of December 31, 2022 has been derived from the audited consolidated balance sheet as of December 31, 2022, contained in the Company’s Form 10-K. Repurchase Program The Company’s Board of Directors authorized a share repurchase program on May 5, 2022 (“2022 Repurchase Program”), which permits the Company to purchase up to an aggregate of $ 4.0 million in common shares over a three year period ending in June of 2025. As of June 30, 2023, the Company had approximately $ 3.6 million in remaining aggregate dollar value of shares that may be purchased under the program. There were no shares repurchased in the open market for the six months ended June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 Reclassifications Certain prior year balances within the condensed consolidated financial statements have been reclassified to conform to current year presentation . 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three months ended June 30, 2023),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1.1 million as of June 30, 2023 and $ 0.4 million as of December 31, 2022 and is reflected in accounts payable and accrued liabilities on the condensed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AS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Specialty Lending - Concentration and credit risk As of June 30, 2023, the Company held a gross balance of investments in notes receivable of $ 30.5 million, recorded in both notes receivable and equity method investments, and consisting of one borrower’s note balance of approximately $ 22.2 million, or 73 % as of June 30, 2023, down from 77 % as of March 31, 2023. The Company does not intend to hold highly concentrated balances due from one borrower as part of its long-term strategy but may,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2 million, there are 26 distinct loan agreements, the underlying portfolio of accounts are diversified throughout FinTech, installment loans and credit card accounts, and further diversified amongst four separate sellers of these charged off portfolios. The Company mitigates this concentration risk as follows. The Company requires, and monitors, security from each borrower consisting of their charged off and nonperforming receivable portfolios. The Company engages in a due diligence process that leverages its valuation expertise. In the event of default, the Company is entitled to call the unpaid interest and principal balances and receive all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From inception of the specialty lending program through June 30, 2023, the Company has incurred no actual credit losses. Recently adopted accounting pronouncement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nd notes receivable as of December 31, 2022. Results for reporting periods beginning January 1, 2023 are presented under ASC 326, whereas prior periods continue to be reported under previously acceptable GAAP. Accounts receivable are expected to be collected in less than one year and are therefore classified as current assets. Notes receivable are reported within current and non-current assets based upon the timing of expected collection. Management’s intent is to hold notes receivable for the foreseeable future or until maturity or payoff. The reserve for credit losses required by the adoption of ASC 326 is a valuation account that is deducted from (or added to) the accounts receivable’s and to the notes receivable’s amortized cost basis in order to present on the condensed consolidated balance sheets the net amount expected to be collected. The credit loss expense, and subsequent adjustments to such losses, are recorded as a provision for (or reversal of) credit loss expense in the condensed consolidated statements of income. Estimating future credit losses requires significant judgment by management. Significant judgments include, but are not limited to, assessing the debtors’ current financial condition, assessing current economic conditions and the extent to which they are relevant to the existing characteristics of the Company’s accounts and notes receivables, assessing the relevance of the estimated life of notes receivable, and determining the level of reliance on historical experience in light of economic conditions. The Company will continually review and update, when necessary, all such relevant judgments and assessments in determining the reserves for credit losses. The Company previously estimated that the adoption of ASC 326 would result in an adjustment to accumulated deficit on January 1, 2023 of between $ 0.3 million and $ 0.4 million. Upon finalizing the execution of the implementation controls and processes, management arrived at a combined reserve for credit losses of $ 0.3 million for accounts receivable and notes receivable, offset by the cumulative income tax effect of $ 0.1 million. Consequently, the cumulative effect of the implementation of ASC 326 resulted in an adjustment to retained earnings of $ 0.2 million as of January 1, 2023. For additional information see Note 3 – Accounts Receivable, net. and Note 4 – Notes Receivable, net. Reserve for Credit Losses - Accounts Receivable The Company carries accounts receivable at the face amounts le ss a reserve for estimated credit losses. As of December 31, 2022, an allowance for doubtful accounts of $ 0.1 million had been recorded. Going forward,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institutions and US government agencies. Consequently, historical accounts receivable credit losses are nearly zero, which provides the starting point for management’s assessment of the reserve for credit losses for its accounts receivable. The Company elected to base its estimation of expected credit losses for accounts receivable on historical credit loss experience. However, in assessing relevant information including its assessment of current conditions, management determined that a credit loss allowance slightly higher than its historical data would indicate is appropriate for certain of its revenue generating activities. As of December 31, 2022 and under previously acceptable GAAP, the Company recorded a $ 0.1 million allowance for doubtful accounts for accounts receivable. Using a revised basis for estimation under ASC 326, the Company increased the reserve for credit losses against its accounts receivable balances by approximately $ 10,000 . Consequently, to reflect the cumulative effects of the adoption of ASC 326, the Company recorded an additional reserve for credit losses and an increase to accumulated deficit of approximately $ 10,000 on the January 1, 2023 condensed consolidated balance sheets, and the balance of the reserve for credit losses was therefore $ 0.1 million as of January 1, 2023. Reserve for Credit Losses - Notes Receivable Notes receivable are reported at amortized cost, net of a reserve for credit losses. Amortized cost is the principal balance outstanding, net of deferred fees and costs on originated loans. Non-performing notes receivable are charged off against the reserve when management has confirmed the note to be uncollectable. Expected recoveries do not exceed the aggregate of amounts previously charged off and expected to be charged off. No amounts were recorded as a reserve for credit losses to notes receivable as of December 31, 2022. Under ASC 326, the Company elected to evaluate notes receivable as a single pool, as the risk characteristics of all individual notes receivable and borrowers are similar.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n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lected to base its reserve on external credit loss experience data. Management observes that the Company's notes receivable are similar in character to transactions undertaken by smaller banking institutions. The Company elected to base its estimation of expected credit losses on the Scaled Current Expected Credit Loss (CECL) Allowance Loss Estimator ("SCALE rate") available from the Federal Reserve, which was 1.3205 % as of December 31, 2022.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However, in conducting its assessment of these factors, management concluded that no adjustment to the SCALE rate is warranted as of December 31, 2022. As of December 31, 2022 and under previously acceptable GAAP, the Company recorded no reserve for credit losses to notes receivable. Using a revised basis for estimation under ASC 326, management determined the cumulative reserve for credit losses of $ 0.2 million was appropriate for notes receivable recorded on the condensed consolidated balance sheets as of December 31, 2022. Consequently, to reflect the cumulative effects of the adoption of ASC 326, the Company recorded the reserve for credit losses and an increase to accumulated deficit of $ 0.2 million on the January 1, 2023 condensed consolidated balance sheets, and balance of the reserve for credit losses was therefore $ 0.2 million as of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after Allowance for Credit Loss [Abstract]</t>
        </is>
      </c>
      <c r="B3" s="4" t="inlineStr">
        <is>
          <t xml:space="preserve"> </t>
        </is>
      </c>
    </row>
    <row r="4">
      <c r="A4" s="4" t="inlineStr">
        <is>
          <t>Accounts Receivable, net</t>
        </is>
      </c>
      <c r="B4" s="4" t="inlineStr">
        <is>
          <t>Note 3 – Accounts Receivable, net The Company’s accounts receivable, net consists of accounts receivables recorded in the ordinary course of business associated with the recognition of revenue from contracts with customers. As of December 31, 2022, accounts receivable, net recorded on the consolidated balance sheets was $ 1.0 million, consisting of accounts receivable of $ 1.1 million offset by an allowance for doubtful accounts of $ 0.1 million. On January 1 2023, the Company recorded an additional reserve for credit losses for accounts receivable in accordance with ASC 326, as described in Note 1 – Basis of Presentation , Recently Adopted Accounting Pronouncement. The cumulative effect as of December 31, 2022 of the modified retrospective method of adoption of ASC 326 required the Company to record on the consolidated balance sheets as of January 1, 2023 an additional reserve to accounts receivable for credit losses of approximately $ 10,000 for the estimated credit losses attributable to accounts receivable as of December 31, 2022. The following presents the adjustment to accounts receivable, net as a result of the implementation of ASC 326 on January 1, 2023 (in thousands):
Accounts receivable as of December 31, 2022 $ 1,110
Allowance for doubtful accounts as of December 31, 2022 ( 122 )
Cumulative effect of the implementation of ASC 326 ( 10 )
Beginning balance of reserve for credit losses as of January 1, 2023 ( 132 )
Accounts receivable, net of reserve for credit losses as of January 1, 2023 $ 978 In accordance with ASC 326, the Company performs a review of accounts receivables on a quarterly basis. During the six months ended June 30, 2023, the Company recorded no material adjustments for credit losses in selling, general and administrative expense on the condensed consolidated statement of income related to accounts receivable. As of June 30, 2023, the reserve for credit losses was approximately $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0:55Z</dcterms:created>
  <dcterms:modified xmlns:dcterms="http://purl.org/dc/terms/" xmlns:xsi="http://www.w3.org/2001/XMLSchema-instance" xsi:type="dcterms:W3CDTF">2023-08-10T20:00:55Z</dcterms:modified>
</cp:coreProperties>
</file>